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DISPOSAL OF XO EXPERIENCE INC." sheetId="9" state="visible" r:id="rId9"/>
    <sheet xmlns:r="http://schemas.openxmlformats.org/officeDocument/2006/relationships" name="LONG-TERM RECEIVABLES" sheetId="10" state="visible" r:id="rId10"/>
    <sheet xmlns:r="http://schemas.openxmlformats.org/officeDocument/2006/relationships" name="ACQUISITION OF AHI FILM INC." sheetId="11" state="visible" r:id="rId11"/>
    <sheet xmlns:r="http://schemas.openxmlformats.org/officeDocument/2006/relationships" name="ACQUISITION OF AHI RECORD INC." sheetId="12" state="visible" r:id="rId12"/>
    <sheet xmlns:r="http://schemas.openxmlformats.org/officeDocument/2006/relationships" name="ACQUISITION OF SAN LOTUS HOLDIN" sheetId="13" state="visible" r:id="rId13"/>
    <sheet xmlns:r="http://schemas.openxmlformats.org/officeDocument/2006/relationships" name="ACQUISITION OF Da Ren Internati" sheetId="14" state="visible" r:id="rId14"/>
    <sheet xmlns:r="http://schemas.openxmlformats.org/officeDocument/2006/relationships" name="INTANGIBLE ASSETS" sheetId="15" state="visible" r:id="rId15"/>
    <sheet xmlns:r="http://schemas.openxmlformats.org/officeDocument/2006/relationships" name="EQUITY" sheetId="16" state="visible" r:id="rId16"/>
    <sheet xmlns:r="http://schemas.openxmlformats.org/officeDocument/2006/relationships" name="FORMATION OF AHI FILM'S LLC SUB"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CONCENTRATIONS" sheetId="21" state="visible" r:id="rId21"/>
    <sheet xmlns:r="http://schemas.openxmlformats.org/officeDocument/2006/relationships" name="RESTATEMENT AND CORRECTION OF E" sheetId="22" state="visible" r:id="rId22"/>
    <sheet xmlns:r="http://schemas.openxmlformats.org/officeDocument/2006/relationships" name="Significant Accounting Policies" sheetId="23" state="visible" r:id="rId23"/>
    <sheet xmlns:r="http://schemas.openxmlformats.org/officeDocument/2006/relationships" name="NATURE OF OPERATIONS AND SUMM24" sheetId="24" state="visible" r:id="rId24"/>
    <sheet xmlns:r="http://schemas.openxmlformats.org/officeDocument/2006/relationships" name="PROPERTY AND EQUIPMENT (Tables)" sheetId="25" state="visible" r:id="rId25"/>
    <sheet xmlns:r="http://schemas.openxmlformats.org/officeDocument/2006/relationships" name="DISPOSAL OF XO EXPERIENCE INC. " sheetId="26" state="visible" r:id="rId26"/>
    <sheet xmlns:r="http://schemas.openxmlformats.org/officeDocument/2006/relationships" name="LONG-TERM RECEIVABLES (Tables)" sheetId="27" state="visible" r:id="rId27"/>
    <sheet xmlns:r="http://schemas.openxmlformats.org/officeDocument/2006/relationships" name="ACQUISITION OF AHI FILM INC. (T" sheetId="28" state="visible" r:id="rId28"/>
    <sheet xmlns:r="http://schemas.openxmlformats.org/officeDocument/2006/relationships" name="ACQUISITION OF AHI RECORD INC. " sheetId="29" state="visible" r:id="rId29"/>
    <sheet xmlns:r="http://schemas.openxmlformats.org/officeDocument/2006/relationships" name="ACQUISITION OF SAN LOTUS HOLD30" sheetId="30" state="visible" r:id="rId30"/>
    <sheet xmlns:r="http://schemas.openxmlformats.org/officeDocument/2006/relationships" name="ACQUISITION OF Da Ren Interna31"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RESTATEMENT AND CORRECTION OF35" sheetId="35" state="visible" r:id="rId35"/>
    <sheet xmlns:r="http://schemas.openxmlformats.org/officeDocument/2006/relationships" name="NATURE OF OPERATIONS AND SUMM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PROPERTY AND EQUIPMENT (Detai39" sheetId="39" state="visible" r:id="rId39"/>
    <sheet xmlns:r="http://schemas.openxmlformats.org/officeDocument/2006/relationships" name="DISPOSAL OF XO EXPERIENCE INC40" sheetId="40" state="visible" r:id="rId40"/>
    <sheet xmlns:r="http://schemas.openxmlformats.org/officeDocument/2006/relationships" name="DISPOSAL OF XO EXPERIENCE INC41" sheetId="41" state="visible" r:id="rId41"/>
    <sheet xmlns:r="http://schemas.openxmlformats.org/officeDocument/2006/relationships" name="LONG-TERM RECEIVABLES (Details " sheetId="42" state="visible" r:id="rId42"/>
    <sheet xmlns:r="http://schemas.openxmlformats.org/officeDocument/2006/relationships" name="ACQUISITION OF AHI FILM INC. (D" sheetId="43" state="visible" r:id="rId43"/>
    <sheet xmlns:r="http://schemas.openxmlformats.org/officeDocument/2006/relationships" name="ACQUISITION OF AHI RECORD INC44" sheetId="44" state="visible" r:id="rId44"/>
    <sheet xmlns:r="http://schemas.openxmlformats.org/officeDocument/2006/relationships" name="ACQUISITION OF SAN LOTUS HOLD45" sheetId="45" state="visible" r:id="rId45"/>
    <sheet xmlns:r="http://schemas.openxmlformats.org/officeDocument/2006/relationships" name="ACQUISITION OF Da Ren Interna46" sheetId="46" state="visible" r:id="rId46"/>
    <sheet xmlns:r="http://schemas.openxmlformats.org/officeDocument/2006/relationships" name="INTANGIBLE ASSETS (Details Text" sheetId="47" state="visible" r:id="rId47"/>
    <sheet xmlns:r="http://schemas.openxmlformats.org/officeDocument/2006/relationships" name="EQUITY (Details Text)"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EGMENT INFORMATION (Details 1)" sheetId="51" state="visible" r:id="rId51"/>
    <sheet xmlns:r="http://schemas.openxmlformats.org/officeDocument/2006/relationships" name="SEGMENT INFORMATION (Details 2)" sheetId="52" state="visible" r:id="rId52"/>
    <sheet xmlns:r="http://schemas.openxmlformats.org/officeDocument/2006/relationships" name="CONCENTRATIONS (Details Text)" sheetId="53" state="visible" r:id="rId53"/>
    <sheet xmlns:r="http://schemas.openxmlformats.org/officeDocument/2006/relationships" name="RESTATEMENT AND CORRECTION OF54" sheetId="54" state="visible" r:id="rId54"/>
    <sheet xmlns:r="http://schemas.openxmlformats.org/officeDocument/2006/relationships" name="RESTATEMENT AND CORRECTION OF55" sheetId="55" state="visible" r:id="rId55"/>
    <sheet xmlns:r="http://schemas.openxmlformats.org/officeDocument/2006/relationships" name="RESTATEMENT AND CORRECTION OF56"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7</t>
  </si>
  <si>
    <t>Nov. 14,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AN LOTUS HOLDING INC.</t>
  </si>
  <si>
    <t>Entity Central Index Key</t>
  </si>
  <si>
    <t>Current Fiscal Year End Date</t>
  </si>
  <si>
    <t>--12-31</t>
  </si>
  <si>
    <t>Entity Filer Category</t>
  </si>
  <si>
    <t>Smaller Reporting Company</t>
  </si>
  <si>
    <t>Entity Common Stock, Shares Outstanding</t>
  </si>
  <si>
    <t>CONSOLIDATED BALANCE SHEETS (Unaudited) - USD ($)</t>
  </si>
  <si>
    <t>Dec. 31, 2016</t>
  </si>
  <si>
    <t>Current assets</t>
  </si>
  <si>
    <t>Cash</t>
  </si>
  <si>
    <t>Accounts receivable</t>
  </si>
  <si>
    <t>Prepaid expense and other current assets</t>
  </si>
  <si>
    <t>Due from related party</t>
  </si>
  <si>
    <t>Other current assets</t>
  </si>
  <si>
    <t>Total Current Assets</t>
  </si>
  <si>
    <t>Long-term receivable</t>
  </si>
  <si>
    <t>Property and equipment, net</t>
  </si>
  <si>
    <t>Intangible assets</t>
  </si>
  <si>
    <t>Deferred tax asset</t>
  </si>
  <si>
    <t>Other assets</t>
  </si>
  <si>
    <t>Total Assets</t>
  </si>
  <si>
    <t>Current liabilities</t>
  </si>
  <si>
    <t>Accounts payable and accrued liabilities</t>
  </si>
  <si>
    <t>Accounts payable and accrued liabilities - related party</t>
  </si>
  <si>
    <t>Due to related parties</t>
  </si>
  <si>
    <t>Other current liabilities</t>
  </si>
  <si>
    <t>Total Liabilities</t>
  </si>
  <si>
    <t>Stockholders' Equity</t>
  </si>
  <si>
    <t>Common stock</t>
  </si>
  <si>
    <t>Additional paid-in capital</t>
  </si>
  <si>
    <t>Treasury stock</t>
  </si>
  <si>
    <t>Accumulated deficit</t>
  </si>
  <si>
    <t>Accumulated other comprehensive loss</t>
  </si>
  <si>
    <t>Total San Lotus Holding Inc. stockholders' equity</t>
  </si>
  <si>
    <t>Noncontrolling interest</t>
  </si>
  <si>
    <t>Total Equity</t>
  </si>
  <si>
    <t>Total Liabilities and Equity</t>
  </si>
  <si>
    <t>CONSOLIDATED BALANCE SHEETS (Unaudited) (parenthetical) - $ / shares</t>
  </si>
  <si>
    <t>Common stock, shares authorized</t>
  </si>
  <si>
    <t>Common stock, par value</t>
  </si>
  <si>
    <t>Common stock, shares issued</t>
  </si>
  <si>
    <t>Treasury Stock, shares</t>
  </si>
  <si>
    <t>Common stock, outstanding shares</t>
  </si>
  <si>
    <t>CONSOLIDATED STATEMENTS OF OPERATIONS AND COMPREHENSIVE INCOME (LOSS) (Unaudited) - USD ($)</t>
  </si>
  <si>
    <t>3 Months Ended</t>
  </si>
  <si>
    <t>Sep. 30, 2016</t>
  </si>
  <si>
    <t>Income Statement [Abstract]</t>
  </si>
  <si>
    <t>Revenue - insurance commissions</t>
  </si>
  <si>
    <t>General and administrative expenses</t>
  </si>
  <si>
    <t>Impairment loss</t>
  </si>
  <si>
    <t>Loss from operations</t>
  </si>
  <si>
    <t>Other income</t>
  </si>
  <si>
    <t>Net loss from continuing operations</t>
  </si>
  <si>
    <t>Net income from discontinued operations</t>
  </si>
  <si>
    <t>Net income (loss)</t>
  </si>
  <si>
    <t>Net loss attributable to noncontrolling interest</t>
  </si>
  <si>
    <t>Net loss attributable to San Lotus Holdings Inc.</t>
  </si>
  <si>
    <t>Comprehensive loss:</t>
  </si>
  <si>
    <t>Net loss</t>
  </si>
  <si>
    <t>Foreign exchange translation</t>
  </si>
  <si>
    <t>Total comprehensive loss</t>
  </si>
  <si>
    <t>Loss per share - Basic and diluted</t>
  </si>
  <si>
    <t>Weighted average shares outstanding - basic and diluted</t>
  </si>
  <si>
    <t>Gain (loss) from operations</t>
  </si>
  <si>
    <t>CONSOLIDATED STATEMENTS OF CASH FLOW (Unaudited) - USD ($)</t>
  </si>
  <si>
    <t>Cash Flows from Operating Activities</t>
  </si>
  <si>
    <t>Adjustments to reconcile net loss to net cash provided by (used in) operating activities:</t>
  </si>
  <si>
    <t>Depreciation</t>
  </si>
  <si>
    <t>Gain on sale of assets</t>
  </si>
  <si>
    <t>Changes in operating assets and liabilities:</t>
  </si>
  <si>
    <t>Prepaid and other current assets</t>
  </si>
  <si>
    <t>Accounts payable</t>
  </si>
  <si>
    <t>Accounts payable - related party</t>
  </si>
  <si>
    <t>Net cash provided by (used in) operating activities - continuing operations</t>
  </si>
  <si>
    <t>Net cash provided by operating activities - discontinued operations</t>
  </si>
  <si>
    <t>Net cash provided by (used in) operating activities</t>
  </si>
  <si>
    <t>Cash Flows from Investing Activities</t>
  </si>
  <si>
    <t>Cash acquired from AHI Film net of cash paid</t>
  </si>
  <si>
    <t>Cash acquired from AHI Record net of cash paid</t>
  </si>
  <si>
    <t>Cash acquired from San Lotus (BVI) net of cash paid</t>
  </si>
  <si>
    <t>Consideration paid to acquire Da Ren Insurance Broker net of cash acquired</t>
  </si>
  <si>
    <t>Advance to AHI Film</t>
  </si>
  <si>
    <t>Collection of long-term receivable</t>
  </si>
  <si>
    <t>Purchase of property and equipment</t>
  </si>
  <si>
    <t>Proceeds from sale of equipment</t>
  </si>
  <si>
    <t>Net cash provided by investing activities</t>
  </si>
  <si>
    <t>Cash Flows from Financing Activities</t>
  </si>
  <si>
    <t>Advances to related parties</t>
  </si>
  <si>
    <t>Prepayment for purchase of treasury stock</t>
  </si>
  <si>
    <t>Net cash used in financing activities</t>
  </si>
  <si>
    <t>Effect of exchange rate on cash</t>
  </si>
  <si>
    <t>Net decrease in cash and cash equivalents</t>
  </si>
  <si>
    <t>Cash and cash equivalents, beginning of the period</t>
  </si>
  <si>
    <t>Cash and cash equivalents, ending of the period</t>
  </si>
  <si>
    <t>Cash paid during the period for:</t>
  </si>
  <si>
    <t>Interest expense</t>
  </si>
  <si>
    <t>Income taxes</t>
  </si>
  <si>
    <t>NATURE OF OPERATIONS AND SUMMARY OF ACCOUNTING POLICIES</t>
  </si>
  <si>
    <t>NATURE OF OPERATIONS AND SUMMARY OF ACCOUNTING POLICIES [Abstract]</t>
  </si>
  <si>
    <t xml:space="preserve">NOTE 1. NATURE OF OPERATIONS AND SUMMARY OF ACCOUNTING POLICIES Nature of Operations San Lotus Holding Inc. (the “Company” or “San Lotus”), was incorporated on June 21, 2011 in the State of Nevada and changed our state of incorporation from the State of Nevada to the State of California on July 21, 2015. Since its incorporation, the Company has focused on business-related travel services and real estate development. The Company's principal business activities are in Taiwan. In 2015, through the acquisition of Mao Ren International Inc., the Company acquired liquidation rights to certain properties collateralized by a Taiwanese company. See Note 4. In 2015 and part of 2016, the Company, through the acquisition of XO Experience Inc. from the former Chairman of the Company, was engaged in the provision of travel services, including hotel reservation services, airline ticketing, and travel packages in the United States. In December 2016, the Company decided to dissolve XO Experience Inc. On January 1, 2017, through the acquisitions of AHI Film Inc. and AHI Records Inc., the Company acquired certain ancillary assets and know-how including: (1) intellectual property rights on media assets and media production capabilities and (2) proprietary research knowledge on tourism development in Japan for future overseas development. The media assets, held by AHI Film Inc., AHI Records Inc. and their subsidiaries, include a feature motion picture; professional-grade photographs; professional-grade video footage; two completed music albums; and one semi-completed music album as well as other miscellaneous items. Through the acquisitions of AHI Film Inc. and AHI Records, Inc., key personnel have been retained to ensure that crucial functions to media production are kept in house for future development. On January 1, 2017, through the acquisition of San Lotus Holding Inc. (BVI) and in anticipation of the Company's planned investments in Japan, the Company acquired proprietary research knowledge on tourism development in Japan. The proprietary knowledge includes historical research; economic statistics report; geographic analysis; real estate investment analysis; and most notably tourism specific research with a particular focus on destination real estate development. On April 1, 2017, the Company acquired Da Ren International Insurance Brokers Co. Ltd . in anticipation of its future develpement in the insurance brokerage market. Basis of Presentation and Measurement These unaudit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solidated interim financial statements should be read in conjunction with the audited consolidated financial statements for the year ended December 31, 2016 as filed in our Annual Report on Form 10-K on May 12, 2017. In the opinion of the Company's management, these financial statements reflect all adjustments, consisting of normal recurring adjustments, necessary to present fairly the Company's financial position at September 30, 2017 and the results of its operations for the nine months then ended. Operating results for the nine months ended September 30, 2017 are not necessarily indicative of the results that may be expected for the year ending December 31, 2017. The 2016 year-end balance sheet data was derived from audited financial statements but does not include all disclosures required by U.S. GAAP. Consolidation Policy The consolidated financial statements of the Company include the accounts of San Lotus Holding, Inc. and its subsidiaries, Intercompany accounts and transactions have been eliminated upon consolidation. The following companies have been consolidated as at September 30, 2017: Company name Registered Purpose of entity Green Forest Management Consulting Inc. (“Green Forest”) Taiwan Land holding company Da Ren International Development Inc. (“Da Ren”) Taiwan Land holding company Mao Ren International Inc. (“ Mao Ren”) Taiwan Liquidation rights to collateralized land Da Ren International Insurance Brokers Co. Ltd. (“Da Ren Insurance”) Taiwan Insurance broker AHI Film Inc. U.S.A. Media production company AHI Record Inc. (“AHI Record”) U.S.A. Music production company San Lotus Holding Inc. (BVI) (“San Lotus BVI”) British Virgin Islands Overseas holding company XO Experience Inc. (“ XO”) U.S.A. Travel services All of the subsidiares listed above are wholly owned by the Company. AHI Film Inc. has two wholly owned subsidiaries, City For Rent LLC . and AHI Post Production Inc., and one subsidiary, Animedia TV Inc., of which AHI Film Inc. owns 82.78% of the outstanding shares. 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23,771,094 as of September 30, 2017. The Company faces all the risks common to companies at the early stage, including capitalization and uncertainty of funding sources, high initial expenditure levels, uncertain revenue streams and difficulties in managing growth. The Company's losses raise substantial doubt about its ability to continue as a going concern. The Company is currently addressing its liquidity issue by continually seeking investment capital through private placements of common stock and debt. Through the collection of its long-term receivable (see Note 4), the Company expects to have cash receipts to fund its operations.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Significant estimates incorporated into the Company's consolidated financial statements include the estimated recoverable amount of the long-term receivable, the estimated useful lives for depreciable and amortizable assets and litigation contingencies and claims. Discontinued Operations The Company follows the policy of segregating the assets and liabilities of subsidiaries or lines of business on its balance sheet from the assets and liabilities of continuing subsidiaries or lines of business when it has decided to close or dispose of a subsidiary or line of business. The Company also follows the policy of separately disclosing the assets and liabilities and the net operations of a subsidiary or line of business in its financial statements when it has decided to close or dispose of a subsidiary or line of business. Business Combinations The Company accounts for business combinations under the acquisition method of accounting, which requires the Company to record assets acquired, liabilities assumed and any non-controlling interest in the acquisition at their respective fair values as of the acquisition date in the Company's consolidated financial statements. 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s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action in the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 (loss). Reclassification Certain prior period amounts have been reclassified to conform to current period presentation. Cash and Cash Equivalents Cash and cash equivalents include cash and all highly liquid instruments with original maturities of three months or less. Allowance for Uncollectible Accounts Receivable An allowance for uncollectible accounts receivable is estimated based on historical experience, credit quality, age of the accounts receivable balances, and economic conditions that may affect a customer's ability to pay. The allowance for uncollectible accounts receivable was zero as of September 30, 2017 and December 31, 2016. Long-term receivable Long-term receivables include liquidation rights to proceeds from collateralized land. An allowance for uncollectible receivable is estimated based on historical data and land appraisal report provided by third party specialists. The allowance for uncollectible long-term receivable was zero as of September 30, 2017 and December 31, 2016. Fair Value of Financial Instruments All financial instruments classified as current assets and liabilities are carried at cost, which approximates fair value, because of the short-term maturities of those instrument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Property and equipment Estimated Useful Life Vehicles 5 years Equipment 2~5 years Goodwill and intangible assets Goodwill represents the excess of costs over fair value of the net assets of businesses acquired.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performs a one-step test in its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our consolidated statements of operations. Assets with definite lives are carried at cost less accumulated amortization. Intangible assets with definite lives are amortized using the straight-line method over the estimated economic life. Impairment of Long-Lived Assets The Company reviews long-lived assets and certain identifiable intangibles held and used by the Company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Income Taxes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venue recognition The Company recognizes revenues when all of the following have occurred: persuasive evidence of arrangement with the customer, services have been performed, fees are fixed or determinable and collectability of the fees is reasonably assured. For commission revenues, the Company recognizes at the later of the billing or the effective date of the related insurance policies. The commission is based on a percentage basis in the contract and is determined by the insurance carrier in advance of the contractual period. The Company recognizes supplemental commission revenues using internal data and information received from insurance carriers that allows the Company to reasonably estimate the supplemental commissions earned in the period. A supplemental commission is a commission paid by an insurance carrier that is above the base commission paid, is determined by the insurance carrier, and is established periodically in advance of the contractual period based on historical performance criteria. Net Earnings (Loss) Per Share Basic earnings (loss) per share is calculated based upon the weighted average number of common shares outstanding. Common equivalent shares are excluded from the computation of the diluted loss per share if their effect would be anti-dilutive. For the periods presented , the Company did not have any common equivalent shares that would be dilutive. Recently Issued Accounting Pronouncements In May 2014, the Financial Accounting Standards Board (“FASB”) issued Accounting Standards Update,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The Company does not believe that any other recently issued effective pronouncements, or pronouncements issued but not yet effective, if adopted, would have a material effect on the accompanying consolidated financial statements. </t>
  </si>
  <si>
    <t>PROPERTY AND EQUIPMENT</t>
  </si>
  <si>
    <t>PROPERTY AND EQUIPMENT [Abstract]</t>
  </si>
  <si>
    <t xml:space="preserve">NOTE 2. PROPERTY AND EQUIPMENT Property and equipment at September 30, 2017 and December 31, 2016 consisted of the following: September 30, 2017 December 31, 2016 Land $ 6,634,911 $ 5,902,201 Vehicles 80,775 67,960 Equipment 54,989 55,069 Property and equipment - gross 6,770,675 6,025,230 Accumulated depreciation (65,339) (68,845) Property and equipment - net $ 6,705,336 $ 5,956,385 During the nine months ended September 30, 2017, the Company acquired three properties with a total area of approximately 6,830 square meters in Kyushu, Japan. These properties are held in trust for the benefit of the Company under the name of the Company's chairman, Kuan Yu Chen. The seller of 3 pieces of land that the Company acquired in 2013 has a first lien on the land until 2019. The land is located in Taiwan and has a book value of approximately $2 million (NTD 60,000,000). For the three and nine months ended September 30, 2016 and 2017, depreciation expense was as follows: 　 Three Months Ended September 30, 2017 Three Months Ended September 30, 2016 Nine Months Ended September 30, 2017 Nine Months Ended September 30, 2016 Depreciation expense $ 21,872 $ 3,681 $ 33,843 $ 39,697 In June 2016, the Company sold 2 vehicles, details of the transactions are listed below: Sale proceeds $ 44,000 Net book value on disposal date 34,214 Realized gain on disposal $ 9,786 </t>
  </si>
  <si>
    <t>DISPOSAL OF XO EXPERIENCE INC.</t>
  </si>
  <si>
    <t>DISPOSAL OF XO EXPERIENCE INC. [Abstract]</t>
  </si>
  <si>
    <t xml:space="preserve">NOTE 3. DISPOSAL OF XO EXPERIENCE INC. On December 31, 2016, the Company decided to dissolve XO. The Company segregated the assets and liabilities of XO on its balance sheet from the assets and liabilities of continuing subsidiaries when it decided to dissolve XO. As a result of the decision to dissolve XO, XO's assets, liabilities, revenues and expenses have been classified as discontinued operations on the consolidated statement of operations for the three and nine months ended September 30, 2016. The components of discontinued operations summarized on the statements of operations are as follows: Three Months Ended September 30, 2016 Nine Months Ended September 30, 2016 Revenue $ - $ 156,276 General and administrative expenses (35,917) (143,695) Net income (loss) from discontinued operations $ (35,917) $ 12,581 There were no assets or liabilities related to XO on the balance sheets as of September 30, 2017 and December 31, 2016. As of December 31, 2016, the Company wrote off XO's residual net receivable due from companies owned by our former CEO and Chairman totaling $27,836. </t>
  </si>
  <si>
    <t>LONG-TERM RECEIVABLES</t>
  </si>
  <si>
    <t>LONG-TERM RECEIVABLES [Abstract]</t>
  </si>
  <si>
    <t xml:space="preserve">NOTE 4. LONG-TERM RECEIVABLES In February 2010, prior to the Company's acquisition of Mao Ren, Mao Ren acquired, from Chiu, Pao-Chi, Chiun Jing Inc., Haug Inc., Jiu Bang Inc., and Wan Fu Inc. (together, “Mao Ren Creditors”), rights to partial proceeds from future sales of collateralized land pledged by a Taiwanese company. In exchange, Mao Ren assumed a payable liability to Mao Ren Creditors for the same amount. Among the Mao Ren Creditors, Chiu, Pao-Chi represents a group of unidentified creditors to the Taiwanese company and Chiun Jing Inc., Haug Inc., Jiu Bang Inc., and Wan Fu Inc. represents different groups of creditors of the Taiwanese company. Mao Ren initially recorded a long-term receivable of approximately $30 million (NT$913,401,823) based on a report provided by an independent appraiser at initial recognition. The appraised value constitutes the carrying amount of the seller because the agreements with the creditors stipulated that the maximum amount the creditors could recover is limited to the proceeds received from the sale of the collateralized land relative to their proportionate investment. Subsequent to Mao Ren's transaction with Mao Ren Creditors, three private companies were incorporated by Chen, Kuan Yu, our Chairman, and Yu, Chien Yang, our former Director to represent Mao Ren Creditors. These three private companies assumed the debt which Mao Ren owed to Mao Ren Creditors and in turn accepted promissory notes from Mao Ren as consideration. On March 31, 2015, Green Forest acquired all of the issued and outstanding common stock of Mao Ren in exchange for $1 from Chiu, Pao-Chi, Chiun Jing Inc., Haug Inc., Jiu Bang Inc., and Wan Fu Inc. The main assets and liabilities acquired from Mao Ren included the liquidation rights to proceeds from collateralized land totaling $18,190,911 and related promissory notes payable totaling $18,190,911, respectively. On June 12, 2015, the Company issued 29,464,575 common shares to settle the notes issued to the three private companies. The common stock issued was recorded at the par value of $1 per share. The difference between the carrying amount (that being the cost of the seller) and the par value was recorded in accumulated deficit. The Company issued those shares to our Chairman in trust for the first group of individual creditors. The second group of creditors, who wish to collect cash proceeds from the sale of collateralized land, settled with the second private company (owned by our former Director) whereby the former director would be personally liable to settle the amounts with the second group of creditors. The remaining third group of creditors were not identified and the Company has not been able to locate those creditors. During 2016, three parcels of the land were sold and a total of approximately $11.5 million (NT$347,702,849) was allocated to the Company by the government agencies. Of the amount allocated to the Company, about $10.1 million (NT$304,792,503) was received by the Company. The remaining balance is under dispute with other creditors of the Taiwanese company. Balances of long-term receivable are as follows: 　 September 30, 2017 December 31, 2016 Long-term receivable $ 8,688,955 $ 8,148,290 </t>
  </si>
  <si>
    <t>ACQUISITION OF AHI FILM INC.</t>
  </si>
  <si>
    <t>ACQUISITION OF AHI FILM INC. [Abstract]</t>
  </si>
  <si>
    <t xml:space="preserve">NOTE 5. ACQUISITION OF AHI FILM INC. On August 31, 2016, the Company entered into an agreement to purchase all outstanding shares of AHI Film from Chang, Hsin-Yu, the sole shareholder of AHI Film and AHI Film's creditor's rights from Yu, Chien-Yang, a former director and major shareholder of the Company. The closing date of this acquisition is January 1, 2017. The Company concluded that the transaction is an acquisition of assets. Assets acquired and liabilities assumed at the acquisition date are as follows: Cash $ 111,702 Accounts receivable 716 Prepaid expenses and other current assets 17,310 Fixed assets 31,635 Media assets 4,261,597 Accounts payable (12,801) Other payables (4,388,368) Other current liabilities (21,790) Consideration paid $ 1 The Company performed an impairment test on the media assets acquired after acquisition and determined that the full balance of the assets is impaired due to the uncertainty in the ultimate benefit to the Company. </t>
  </si>
  <si>
    <t>ACQUISITION OF AHI RECORD INC.</t>
  </si>
  <si>
    <t>ACQUISITION OF AHI RECORD INC. [Abstract]</t>
  </si>
  <si>
    <t xml:space="preserve">NOTE 6. ACQUISITION OF AHI RECORD INC. On August 31, 2016, the Company entered into an agreement to purchase all outstanding shares of AHI Records Inc. from Chang, Hsin-Yu, the sole shareholder of AHI Records Inc. and AHI Records' creditor's rights from Yu, Chien-Yang, a former director and major shareholder of the Company. This transaction closed on January 1, 2017. The Company concluded that the transaction is an acquisition of assets. Assets acquired and liabilities assumed at the acquisition date are as follows: Cash $ 1,973 Media assets 440,509 Other payable (442,481) Consideration paid $ 1 The Company performed an impairment test on the assets acquired after acquisition and determined that the full balance of the assets is to be impaired due to the uncertainty in the ultimate benefit to the Company. </t>
  </si>
  <si>
    <t>ACQUISITION OF SAN LOTUS HOLDING INC (BVI)</t>
  </si>
  <si>
    <t>ACQUISITION OF SAN LOTUS HOLDING INC (BVI) [Abstract]</t>
  </si>
  <si>
    <t xml:space="preserve">NOTE 7. ACQUISITION OF SAN LOTUS HOLDING INC (BVI) On August 31, 2016, the Company entered into an agreement to purchase all outstanding shares of San Lotus BVI from Chang, Hsin-Yu, the sole shareholder of San Louts BVI and San Lotus BVI's creditor's right from Yu, Chien-Yang, a former director and major shareholder. This transaction closed on January 1, 2017. The following table summarizes the assets acquired and liabilities assumed at the acquisition date: Cash $ 100 Intangible assets 1,313,849 Other payable (1,313,948) Consideration paid $ 1 The Company performed an impairment test on the assets acquired after acquisition and determined that the full balance of the assets is to be impaired due to the uncertainty in the ultimate benefit to the Company. </t>
  </si>
  <si>
    <t>ACQUISITION OF Da Ren International Insurance Brokers Co.</t>
  </si>
  <si>
    <t>ACQUISITION OF Da Ren International Insurance Brokers Co. [Abstract]</t>
  </si>
  <si>
    <t xml:space="preserve">NOTE 8. ACQUISITION OF Da Ren International Insurance Brokers Co. Ltd On December 31, 2016, the Company entered into an agreement to purchase all outstanding shares of Da Ren Insurance from Wu, Ting-Kuang, the sole shareholder of Da Ren Insurance. The purpose of the acquisition of Da Ren Insurance was to complement the future development of the Company's real estate holdings. This transaction was closed on April 1, 2017. Da Ren Insurance and the Company had common officers and directors at the time of acquisition. The following table summarizes the preliminary estimated fair values of the assets acquired and liabilities assumed at the acquisition date (translated using the exchange rate on the acquisition date): Cash $ 46,848 Receivables 155,596 Other assets 58,352 Intangible assets 157,283 Other payable (73,093) Consideration paid $ 344,986 The Company is in the process of obtaining information necessary to measure the fair value of the assets acquired and liabilities assumed; thus the provisional measurements of intangibles, and liabilities assumed are subject to change, which could be significant. The Company will finalize the amounts recognized as it obtains the information necessary to complete the analysis. The Company expects to finalize these amounts as soon as possible but no later than one year from the acquisition date. </t>
  </si>
  <si>
    <t>INTANGIBLE ASSETS</t>
  </si>
  <si>
    <t>INTANGIBLE ASSETS [Abstract]</t>
  </si>
  <si>
    <t xml:space="preserve">NOTE 9. INTANGIBLE ASSETS On April 1, 2017, the Company acquired all outstanding shares of Da Ren Insurance. See Note 8. The Company is in the process of obtaining information to measure the fair value of the assets acquired and liabilities assumed in connection with the acquisition and no amortization has been recorded to date. As of September 30, 2017, the Company recorded $158,459 as intangible assets (translated using the exchange rate on September 30, 2017) </t>
  </si>
  <si>
    <t>EQUITY</t>
  </si>
  <si>
    <t>EQUITY [Abstract]</t>
  </si>
  <si>
    <t xml:space="preserve">NOTE 10. EQUITY On July 7, 2017, the Company prepaid $39,313 (NTD 1,200,000) to purchase the Company's common shares from an individual. The transaction has not been completed and the prepayment was included under other current assets in the consolidated balance sheet at September 30, 2017. </t>
  </si>
  <si>
    <t>FORMATION OF AHI FILM'S LLC SUBSIDIARIES</t>
  </si>
  <si>
    <t>FORMATION OF AHI FILM'S LLC SUBSIDIARIES [Abstract]</t>
  </si>
  <si>
    <t xml:space="preserve">NOTE 11. FORMATION OF AHI FILM'S LLC SUBSIDIARIES On April 23, 2017, AHI Film formed four LLC subsidiaries to develop four separate film projects. The specifics of the film projects have yet to be determined. Through September 30, 2017, there are no transactions in these subsidiaries. </t>
  </si>
  <si>
    <t>RELATED PARTY TRANSACTIONS</t>
  </si>
  <si>
    <t>RELATED PARTY TRANSACTIONS [Abstract]</t>
  </si>
  <si>
    <t xml:space="preserve">NOTE 12. RELATED PARTY TRANSACTIONS Amount due from or to related parties wa s as follows: 　 September 30, 2017 December 31, 2016 Due from: Chen, Kuan Yu, Chairman $ 78,000 $ 78,000 Yu, Chien Yang, former Director 8,000 78,000 Autarky Consulting Inc. 77,854 25,516 Da Chuang Business Management Consultants. 20,362 8,030 Due from related parties $ 184,216 $ 189,546 Due to: Chen, Kuan Yu, Chairman $ 11,879 $ - Autarky Consulting Inc. 100,345 33,160 Yu, Chien Yang, former Director 89,131 7,023 Due to related parties $ 201,355 $ 40,183 The Company's Chairman is the Chief Financial Officer of Autarky Consulting Inc. and one of the directors of Da Chuang Business Management Consultants. The amounts due from/to related parties are non-interest bearing, unsecured and have no fixed terms of repayment. The acquisitions of AHI Film Inc., AHI Records Inc., San Lotus Holding Inc. (BVI) and Da Ren Insurance in 2017 are considered to be transactions with related parties. </t>
  </si>
  <si>
    <t>COMMITMENTS AND CONTINGENCIES</t>
  </si>
  <si>
    <t>COMMITMENTS AND CONTINGENCIES [Abstract]</t>
  </si>
  <si>
    <t xml:space="preserve">NOTE 13. COMMITMENTS AND CONTINGENCIES Operating lease The Company has several operating leases, primarily for offices and employee dormitories. Payments under operating leases, including periodic rent escalation and rent holidays, are expensed on a straight-line basis over the lease term. Future minimum lease payments under non-cancellable operating leases as of September 30, 2017 are as follows: 　 Year ended December 31, 2017 Year ended December 31, 2018 Year ended December 31, 2019 Total Lease payments $ 17,121 $ 47,458 $ 2,752 $ 67,331 Rent expense was as follows: 　 Three Months Ended September 30, 2017 Three Months Ended September 30, 2016 Nine Months Ended September 30, 2017 Nine Months Ended September 30, 2016 Rental expense $ 20,179 $ 16,791 $ 54,059 $ 35,926 Contingent payable to creditors of Mao Ren As outlined in Note 4, the Company could not locate the third group of creditors of Mao Ren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During 2016, the courts liquidated a large plot of land and allocated proceeds to the Company. The courts did not set aside any amount for the creditors that cannot be reached and have not come forward to place the claim during the process, and therefore the Company believes it does not have a resulting financial liability to such creditor. </t>
  </si>
  <si>
    <t>SEGMENT INFORMATION</t>
  </si>
  <si>
    <t>SEGMENT INFORMATION [Abstract]</t>
  </si>
  <si>
    <t xml:space="preserve">NOTE 14. SEGMENT INFORMATION The Company has two principal reportable segments, one of which is considered to be discontinued operations at September 30, 2017. These reportable segments were determined based on the nature of products and services offered. Reportable segments are defined as components of an enterprise about which separate financial information is available that is evaluated regularly by the chief operating decision maker in deciding how to allocate resources and in assessing performance. The following table lists the Company's operating results by segment: 　 Nine months ended September 30, 2017 Nine months ended September 30, 2016 Travel Services* $ - $ 12,581 Real Estate (161,152) (160,359) Other (1,110,355) - Impairment loss (6,017,900) - Net loss $ (7,289,407) $ (147,778) * The Company's travel services business segment is considered to be a discontinued operations as at December 31, 2016 due to the dissolution of XO which is the only entity carrying out travel services. Further information about this segment is outlined in Note 3. The following table lists the Company's capital assets by geographical area: 　 September 30, 2017 December 31, 2016 U.S.A. $ 16,121 $ - Taiwan 6,340,961 5,956,385 Japan 348,254 - Capital assets $ 6,705,336 $ 5,956,385 </t>
  </si>
  <si>
    <t>CONCENTRATIONS</t>
  </si>
  <si>
    <t>CONCENTRATIONS [Abstract]</t>
  </si>
  <si>
    <t xml:space="preserve">NOTE 15. CONCENTRATIONS Credit risk Financial instruments that potentially subject the Company to concentration of credit risk consist primarily of cash and cash equivalents. The Company places its cash with high quality financial institutions. The majority of the Company's cash is deposited with banks in Taiwan. The government-owned Central Deposit Insurance Corporation in Taiwan provides deposit insurance coverage limit of up to $98,994 (NT$3,000,000) per depositor. As of September 30, 2017, the Company had $49,867 held by banks in Taiwan. </t>
  </si>
  <si>
    <t>RESTATEMENT AND CORRECTION OF ERRORS</t>
  </si>
  <si>
    <t>RESTATEMENT AND CORRECTION OF ERRORS [Abstract]</t>
  </si>
  <si>
    <t xml:space="preserve">NOTE 16. RESTATEMENT AND CORRECTION OF ERRORS Subsequent to the issuance of the Company's 2015 consolidated financial statements on May 6, 2016, the Company became aware of errors in certain previously reported amounts in its 2015 consolidated financial statements related to the acquistion of XO and Mao Ren and the application of its revenue recognition policy. These errors were related to the measurement of the purchase price allocation on acquistion dates and the subsequent measurement of these amounts as well as the recognition policy of the revenue from the travel services business. The Company has also identified other adjustments that have been corrected as part of this restatement, including classification of related party balances, and adjustments to accounts receivable and unearned revenue related to errors in revenue recognition. The errors in revenue recognition are related to the fact that the Company booked revenue on a gross basis instead of net basis in accordance with ASC 605-45 Revenue Recognition: Principal Agent Considerations. The purchase price allocation has been adjusted to reflect the estimated fair value of Mao Ren's long-term receivable. The Company determined its previously issued consolidated financial statements should be restated to correct these errors. The following tables summarize the impact of the restatement on our previously reported consolidated balance sheets as of September 30, 2016, consolidated statement of comprehensive loss, and consolidated statement of cash flows for the nine months period ended September 30, 2016. Consolidated balance sheet at September 30, 2016: September 30, 2016 September 30, 2016 September 30, 2016 As previously reported Adjustments As restated Current assets Cash $ 53,424 $ - $ 53,424 Prepaid expenses and other current assets 1,325,808 (412,495) 913,313 Due from related parties - 171,686 171,686 Current assets 1,379,232 (240,809) 1,138,423 Property and equipment, net 6,133,563 - 6,133,563 Goodwill 1,194,674 (1,194,674) - Long-term receivables 27,280,037 (10,096,718) 17,183,319 Other assets 8,052 - 8,052 Total Assets $ 35,995,558 $ (11,532,201) $ 24,463,357 Current liabilities Accounts payable and accrued liabilities $ 506,484 $ (238,903) $ 267,581 - 22,199 22,199 Total liabilities 506,484 (216,704) 289,780 Common stock 42,003,333 - 42,003,333 Additional paid-in capital 24,000 - 24,000 Treasury stock (1,815,415) (462,360) (2,277,775) Subscription receivable (2,963,389) 2,963,389 - Accumulated deficit (1,202,200) (13,939,192) (15,141,392) Accumulated other comprehensive loss (557,255) 122,666 (434,589) Total Liabilities and Equity $ 35,995,558 $ (11,532,201) $ 24,463,357 Consolidated statement of loss and comprehensive loss for the nine months ended September 30, 2016: Nine Months Ended Sep. 30, 2016 Nine Months Ended Sep. 30, 2016 Nine Months Ended Sep. 30, 2016 As previously reported Adjustments As currently reported (Restated) Revenue $ 482,421 $ (482,421) $ - Cost of sales 479,129 (479,129) - Gross profit 3,292 (3,292) - General and administrative expenses 280,342 (110,556) 169,786 Gain (loss) from operations (277,050) 107,264 (169,786) Other income 9,427 - 9,427 Net loss from continuing operations (267,623) 107,264 (160,359) Net income from discontinued operations - 12,581 12,581 Net income (loss) $ (267,623) $ 119 845 $ (147,778) Loss per share - Basic and diluted $ (0.02) $ 0.00 $ (0.00) Weighted average shares outstanding - basic and diluted 10,723,343 29,002,215 39,725,558 Net income (loss) $ (267,623) $ 119,845 $ (147,778) Foreign exchange translation - 1,254,871 1,254,871 Total comprehensive loss $ (267,623) $ 1,374,716 $ 1,107,093 Consolidated statement of cash flows for the nine months ended September 30, 2016: September 30, 2016 September 30, 2016 September 30, 2016 As previously reported Adjustments As currently reported (Restated) Net cash provided by (used in) operating activities $ (123,100) $ 165,343 $ 42,243 Net cash provided by investing activities 42,767 77,200 119,967 Net cash used in financing activities - (130,362) (130,362) Effect of exchange rate on cash (2,368) 16,263 13,895 Change in cash and cash equivalents during the period (82,701) 128,444 45,743 Cash and cash equivalents, beginning of the period 136,125 (128,444) 7,681 Cash and cash equivalents, end of the period $ 53,424 $ - $ 53,424 </t>
  </si>
  <si>
    <t>Significant Accounting Policies (Policies)</t>
  </si>
  <si>
    <t>Significant Accounting Policies (Policies) [Abstract]</t>
  </si>
  <si>
    <t>Nature of Operations</t>
  </si>
  <si>
    <t xml:space="preserve">Nature of Operations San Lotus Holding Inc. (the “Company” or “San Lotus”), was incorporated on June 21, 2011 in the State of Nevada and changed our state of incorporation from the State of Nevada to the State of California on July 21, 2015. Since its incorporation, the Company has focused on business-related travel services and real estate development. The Company's principal business activities are in Taiwan. In 2015, through the acquisition of Mao Ren International Inc., the Company acquired liquidation rights to certain properties collateralized by a Taiwanese company. See Note 4. In 2015 and part of 2016, the Company, through the acquisition of XO Experience Inc. from the former Chairman of the Company, was engaged in the provision of travel services, including hotel reservation services, airline ticketing, and travel packages in the United States. In December 2016, the Company decided to dissolve XO Experience Inc. On January 1, 2017, through the acquisitions of AHI Film Inc. and AHI Records Inc., the Company acquired certain ancillary assets and know-how including: (1) intellectual property rights on media assets and media production capabilities and (2) proprietary research knowledge on tourism development in Japan for future overseas development. The media assets, held by AHI Film Inc., AHI Records Inc. and their subsidiaries, include a feature motion picture; professional-grade photographs; professional-grade video footage; two completed music albums; and one semi-completed music album as well as other miscellaneous items. Through the acquisitions of AHI Film Inc. and AHI Records, Inc., key personnel have been retained to ensure that crucial functions to media production are kept in house for future development. On January 1, 2017, through the acquisition of San Lotus Holding Inc. (BVI) and in anticipation of the Company's planned investments in Japan, the Company acquired proprietary research knowledge on tourism development in Japan. The proprietary knowledge includes historical research; economic statistics report; geographic analysis; real estate investment analysis; and most notably tourism specific research with a particular focus on destination real estate development. On April 1, 2017, the Company acquired Da Ren International Insurance Brokers Co. Ltd . in anticipation of its future develpement in the insurance brokerage market. </t>
  </si>
  <si>
    <t>Basis of Presentation and Measurement</t>
  </si>
  <si>
    <t xml:space="preserve">Basis of Presentation and Measurement These unaudit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solidated interim financial statements should be read in conjunction with the audited consolidated financial statements for the year ended December 31, 2016 as filed in our Annual Report on Form 10-K on May 12, 2017. In the opinion of the Company's management, these financial statements reflect all adjustments, consisting of normal recurring adjustments, necessary to present fairly the Company's financial position at September 30, 2017 and the results of its operations for the nine months then ended. Operating results for the nine months ended September 30, 2017 are not necessarily indicative of the results that may be expected for the year ending December 31, 2017. The 2016 year-end balance sheet data was derived from audited financial statements but does not include all disclosures required by U.S. GAAP. </t>
  </si>
  <si>
    <t>Consolidation Policy</t>
  </si>
  <si>
    <t xml:space="preserve">Consolidation Policy The consolidated financial statements of the Company include the accounts of San Lotus Holding, Inc. and its subsidiaries, Intercompany accounts and transactions have been eliminated upon consolidation. The following companies have been consolidated as at September 30, 2017: Company name Registered Purpose of entity Green Forest Management Consulting Inc. (“Green Forest”) Taiwan Land holding company Da Ren International Development Inc. (“Da Ren”) Taiwan Land holding company Mao Ren International Inc. (“ Mao Ren”) Taiwan Liquidation rights to collateralized land Da Ren International Insurance Brokers Co. Ltd. (“Da Ren Insurance”) Taiwan Insurance broker AHI Film Inc. U.S.A. Media production company AHI Record Inc. (“AHI Record”) U.S.A. Music production company San Lotus Holding Inc. (BVI) (“San Lotus BVI”) British Virgin Islands Overseas holding company XO Experience Inc. (“ XO”) U.S.A. Travel services All of the subsidiares listed above are wholly owned by the Company. AHI Film Inc. has two wholly owned subsidiaries, City For Rent LLC . and AHI Post Production Inc., and one subsidiary, Animedia TV Inc., of which AHI Film Inc. owns 82.78% of the outstanding shares. </t>
  </si>
  <si>
    <t>Going Concern</t>
  </si>
  <si>
    <t xml:space="preserve">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23,771,094 as of September 30, 2017. The Company faces all the risks common to companies at the early stage, including capitalization and uncertainty of funding sources, high initial expenditure levels, uncertain revenue streams and difficulties in managing growth. The Company's losses raise substantial doubt about its ability to continue as a going concern. The Company is currently addressing its liquidity issue by continually seeking investment capital through private placements of common stock and debt. Through the collection of its long-term receivable (see Note 4), the Company expects to have cash receipts to fund its operations.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Significant estimates incorporated into the Company's consolidated financial statements include the estimated recoverable amount of the long-term receivable, the estimated useful lives for depreciable and amortizable assets and litigation contingencies and claims. </t>
  </si>
  <si>
    <t>Discontinued Operations</t>
  </si>
  <si>
    <t xml:space="preserve">Discontinued Operations The Company follows the policy of segregating the assets and liabilities of subsidiaries or lines of business on its balance sheet from the assets and liabilities of continuing subsidiaries or lines of business when it has decided to close or dispose of a subsidiary or line of business. The Company also follows the policy of separately disclosing the assets and liabilities and the net operations of a subsidiary or line of business in its financial statements when it has decided to close or dispose of a subsidiary or line of business. </t>
  </si>
  <si>
    <t>Business Combinations</t>
  </si>
  <si>
    <t xml:space="preserve">Business Combinations The Company accounts for business combinations under the acquisition method of accounting, which requires the Company to record assets acquired, liabilities assumed and any non-controlling interest in the acquisition at their respective fair values as of the acquisition date in the Company's consolidated financial statements. </t>
  </si>
  <si>
    <t>Foreign Currency Translation Adjustment</t>
  </si>
  <si>
    <t xml:space="preserve">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s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action in the statements of operation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 (loss). </t>
  </si>
  <si>
    <t>Reclassification</t>
  </si>
  <si>
    <t xml:space="preserve">Reclassification Certain prior period amounts have been reclassified to conform to current period presentation. </t>
  </si>
  <si>
    <t>Cash and Cash Equivalents</t>
  </si>
  <si>
    <t xml:space="preserve">Cash and Cash Equivalents Cash and cash equivalents include cash and all highly liquid instruments with original maturities of three months or less. </t>
  </si>
  <si>
    <t>Allowance for Uncollectible Accounts Receivable</t>
  </si>
  <si>
    <t xml:space="preserve">Allowance for Uncollectible Accounts Receivable An allowance for uncollectible accounts receivable is estimated based on historical experience, credit quality, age of the accounts receivable balances, and economic conditions that may affect a customer's ability to pay. The allowance for uncollectible accounts receivable was zero as of September 30, 2017 and December 31, 2016. </t>
  </si>
  <si>
    <t xml:space="preserve">Long-term receivable Long-term receivables include liquidation rights to proceeds from collateralized land. An allowance for uncollectible receivable is estimated based on historical data and land appraisal report provided by third party specialists. The allowance for uncollectible long-term receivable was zero as of September 30, 2017 and December 31, 2016. </t>
  </si>
  <si>
    <t>Fair Value of Financial Instruments</t>
  </si>
  <si>
    <t xml:space="preserve">Fair Value of Financial Instruments All financial instruments classified as current assets and liabilities are carried at cost, which approximates fair value, because of the short-term maturities of those instrument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Property and equipment Estimated Useful Life Vehicles 5 years Equipment 2~5 years </t>
  </si>
  <si>
    <t>Goodwill and intangible assets</t>
  </si>
  <si>
    <t xml:space="preserve">Goodwill and intangible assets Goodwill represents the excess of costs over fair value of the net assets of businesses acquired.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performs a one-step test in its evaluation of the carrying value of goodwill, if qualitative factors determine it is necessary to complete a goodwill impairment test. In th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our consolidated statements of operations. Assets with definite lives are carried at cost less accumulated amortization. Intangible assets with definite lives are amortized using the straight-line method over the estimated economic life. </t>
  </si>
  <si>
    <t>Impairment of Long-Lived Assets</t>
  </si>
  <si>
    <t xml:space="preserve">Impairment of Long-Lived Assets The Company reviews long-lived assets and certain identifiable intangibles held and used by the Company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t>
  </si>
  <si>
    <t>Income Taxes</t>
  </si>
  <si>
    <t xml:space="preserve">Income Taxes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
  </si>
  <si>
    <t>Revenue recognition</t>
  </si>
  <si>
    <t xml:space="preserve">Revenue recognition The Company recognizes revenues when all of the following have occurred: persuasive evidence of arrangement with the customer, services have been performed, fees are fixed or determinable and collectability of the fees is reasonably assured. For commission revenues, the Company recognizes at the later of the billing or the effective date of the related insurance policies. The commission is based on a percentage basis in the contract and is determined by the insurance carrier in advance of the contractual period. The Company recognizes supplemental commission revenues using internal data and information received from insurance carriers that allows the Company to reasonably estimate the supplemental commissions earned in the period. A supplemental commission is a commission paid by an insurance carrier that is above the base commission paid, is determined by the insurance carrier, and is established periodically in advance of the contractual period based on historical performance criteria. </t>
  </si>
  <si>
    <t>Net Earnings (Loss) Per Share</t>
  </si>
  <si>
    <t xml:space="preserve">Net Earnings (Loss) Per Share Basic earnings (loss) per share is calculated based upon the weighted average number of common shares outstanding. Common equivalent shares are excluded from the computation of the diluted loss per share if their effect would be anti-dilutive. For the periods presented , the Company did not have any common equivalent shares that would be dilutive. </t>
  </si>
  <si>
    <t>Recently Issued Accounting Pronouncements</t>
  </si>
  <si>
    <t xml:space="preserve">Recently Issued Accounting Pronouncements In May 2014, the Financial Accounting Standards Board (“FASB”) issued Accounting Standards Update,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The Company does not believe that any other recently issued effective pronouncements, or pronouncements issued but not yet effective, if adopted, would have a material effect on the accompanying consolidated financial statements. </t>
  </si>
  <si>
    <t>NATURE OF OPERATIONS AND SUMMARY OF ACCOUNTING POLICIES (Tables)</t>
  </si>
  <si>
    <t>Consolidated companies</t>
  </si>
  <si>
    <t>The consolidated financial statements of the Company include the accounts of San Lotus Holding, Inc. and its subsidiaries, Intercompany accounts and transactions have been eliminated upon consolidation. The following companies have been consolidated as at September 30, 2017: Company name Registered Purpose of entity Green Forest Management Consulting Inc. (“Green Forest”) Taiwan Land holding company Da Ren International Development Inc. (“Da Ren”) Taiwan Land holding company Mao Ren International Inc. (“ Mao Ren”) Taiwan Liquidation rights to collateralized land Da Ren International Insurance Brokers Co. Ltd. (“Da Ren Insurance”) Taiwan Insurance broker AHI Film Inc. U.S.A. Media production company AHI Record Inc. (“AHI Record”) U.S.A. Music production company San Lotus Holding Inc. (BVI) (“San Lotus BVI”) British Virgin Islands Overseas holding company XO Experience Inc. (“ XO”) U.S.A. Travel services</t>
  </si>
  <si>
    <t>Estimated useful life</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Property and equipment Estimated Useful Life Vehicles 5 years Equipment 2~5 years</t>
  </si>
  <si>
    <t>PROPERTY AND EQUIPMENT (Tables)</t>
  </si>
  <si>
    <t>Property and equipment</t>
  </si>
  <si>
    <t xml:space="preserve">Property and equipment at September 30, 2017 and December 31, 2016 consisted of the following: September 30, 2017 December 31, 2016 Land $ 6,634,911 $ 5,902,201 Vehicles 80,775 67,960 Equipment 54,989 55,069 Property and equipment - gross 6,770,675 6,025,230 Accumulated depreciation (65,339) (68,845) Property and equipment - net $ 6,705,336 $ 5,956,385 </t>
  </si>
  <si>
    <t>Depreciation Expense</t>
  </si>
  <si>
    <t>For the three and nine months ended September 30, 2016 and 2017, depreciation expense was as follows: 　 Three Months Ended September 30, 2017 Three Months Ended September 30, 2016 Nine Months Ended September 30, 2017 Nine Months Ended September 30, 2016 Depreciation expense $ 21,872 $ 3,681 $ 33,843 $ 39,697</t>
  </si>
  <si>
    <t>Vehicle Sale</t>
  </si>
  <si>
    <t xml:space="preserve">In June 2016, the Company sold 2 vehicles, details of the transactions are listed below: Sale proceeds $ 44,000 Net book value on disposal date 34,214 Realized gain on disposal $ 9,786 </t>
  </si>
  <si>
    <t>DISPOSAL OF XO EXPERIENCE INC. (Tables)</t>
  </si>
  <si>
    <t>On December 31, 2016, the Company decided to dissolve XO. The Company segregated the assets and liabilities of XO on its balance sheet from the assets and liabilities of continuing subsidiaries when it decided to dissolve XO. As a result of the decision to dissolve XO, XO's assets, liabilities, revenues and expenses have been classified as discontinued operations on the consolidated statement of operations for the three and nine months ended September 30, 2016. The components of discontinued operations summarized on the statements of operations are as follows: Three Months Ended September 30, 2016 Nine Months Ended September 30, 2016 Revenue $ - $ 156,276 General and administrative expenses (35,917) (143,695) Net income (loss) from discontinued operations $ (35,917) $ 12,581</t>
  </si>
  <si>
    <t>LONG-TERM RECEIVABLES (Tables)</t>
  </si>
  <si>
    <t>Receivables</t>
  </si>
  <si>
    <t xml:space="preserve">Balances of long-term receivable are as follows: 　 September 30, 2017 December 31, 2016 Long-term receivable $ 8,688,955 $ 8,148,290 </t>
  </si>
  <si>
    <t>ACQUISITION OF AHI FILM INC. (Tables)</t>
  </si>
  <si>
    <t>Fair value of AHI Film</t>
  </si>
  <si>
    <t xml:space="preserve">Assets acquired and liabilities assumed at the acquisition date are as follows: Cash $ 111,702 Accounts receivable 716 Prepaid expenses and other current assets 17,310 Fixed assets 31,635 Media assets 4,261,597 Accounts payable (12,801) Other payables (4,388,368) Other current liabilities (21,790) Consideration paid $ 1 </t>
  </si>
  <si>
    <t>ACQUISITION OF AHI RECORD INC. (Tables)</t>
  </si>
  <si>
    <t>Fair value of AHI Record</t>
  </si>
  <si>
    <t xml:space="preserve">Assets acquired and liabilities assumed at the acquisition date are as follows: Cash $ 1,973 Media assets 440,509 Other payable (442,481) Consideration paid $ 1 </t>
  </si>
  <si>
    <t>ACQUISITION OF SAN LOTUS HOLDING INC (BVI) (Tables)</t>
  </si>
  <si>
    <t>Fair value of San Lotus</t>
  </si>
  <si>
    <t xml:space="preserve">The following table summarizes the assets acquired and liabilities assumed at the acquisition date: Cash $ 100 Intangible assets 1,313,849 Other payable (1,313,948) Consideration paid $ 1 </t>
  </si>
  <si>
    <t>ACQUISITION OF Da Ren International Insurance Brokers Co. (Tables)</t>
  </si>
  <si>
    <t>Fair value of Da Ren</t>
  </si>
  <si>
    <t>The following table summarizes the preliminary estimated fair values of the assets acquired and liabilities assumed at the acquisition date (translated using the exchange rate on the acquisition date): Cash $ 46,848 Receivables 155,596 Other assets 58,352 Intangible assets 157,283 Other payable (73,093) Consideration paid $ 344,986</t>
  </si>
  <si>
    <t>RELATED PARTY TRANSACTIONS (Tables)</t>
  </si>
  <si>
    <t>Amounts Due From or To Related Parties</t>
  </si>
  <si>
    <t>Amount due from or to related parties wa s as follows: 　 September 30, 2017 December 31, 2016 Due from: Chen, Kuan Yu, Chairman $ 78,000 $ 78,000 Yu, Chien Yang, former Director 8,000 78,000 Autarky Consulting Inc. 77,854 25,516 Da Chuang Business Management Consultants. 20,362 8,030 Due from related parties $ 184,216 $ 189,546 Due to: Chen, Kuan Yu, Chairman $ 11,879 $ - Autarky Consulting Inc. 100,345 33,160 Yu, Chien Yang, former Director 89,131 7,023 Due to related parties $ 201,355 $ 40,183</t>
  </si>
  <si>
    <t>COMMITMENTS AND CONTINGENCIES (Tables)</t>
  </si>
  <si>
    <t>Minimum lease payments</t>
  </si>
  <si>
    <t>The Company has several operating leases, primarily for offices and employee dormitories. Payments under operating leases, including periodic rent escalation and rent holidays, are expensed on a straight-line basis over the lease term. Future minimum lease payments under non-cancellable operating leases as of September 30, 2017 are as follows: 　 Year ended December 31, 2017 Year ended December 31, 2018 Year ended December 31, 2019 Total Lease payments $ 17,121 $ 47,458 $ 2,752 $ 67,331</t>
  </si>
  <si>
    <t>Rental expenses</t>
  </si>
  <si>
    <t>Rent expense was as follows: 　 Three Months Ended September 30, 2017 Three Months Ended September 30, 2016 Nine Months Ended September 30, 2017 Nine Months Ended September 30, 2016 Rental expense $ 20,179 $ 16,791 $ 54,059 $ 35,926</t>
  </si>
  <si>
    <t>SEGMENT INFORMATION (Tables)</t>
  </si>
  <si>
    <t>Business Segments</t>
  </si>
  <si>
    <t>The following table lists the Company's operating results by segment: 　 Nine months ended September 30, 2017 Nine months ended September 30, 2016 Travel Services* $ - $ 12,581 Real Estate (161,152) (160,359) Other (1,110,355) - Impairment loss (6,017,900) - Net loss $ (7,289,407) $ (147,778)</t>
  </si>
  <si>
    <t>Geographical Areas</t>
  </si>
  <si>
    <t xml:space="preserve">The following table lists the Company's capital assets by geographical area: 　 September 30, 2017 December 31, 2016 U.S.A. $ 16,121 $ - Taiwan 6,340,961 5,956,385 Japan 348,254 - Capital assets $ 6,705,336 $ 5,956,385 </t>
  </si>
  <si>
    <t>RESTATEMENT AND CORRECTION OF ERRORS (Tables)</t>
  </si>
  <si>
    <t>Prior Period Adjustments</t>
  </si>
  <si>
    <t>Consolidated balance sheet at September 30, 2016: September 30, 2016 September 30, 2016 September 30, 2016 As previously reported Adjustments As restated Current assets Cash $ 53,424 $ - $ 53,424 Prepaid expenses and other current assets 1,325,808 (412,495) 913,313 Due from related parties - 171,686 171,686 Current assets 1,379,232 (240,809) 1,138,423 Property and equipment, net 6,133,563 - 6,133,563 Goodwill 1,194,674 (1,194,674) - Long-term receivables 27,280,037 (10,096,718) 17,183,319 Other assets 8,052 - 8,052 Total Assets $ 35,995,558 $ (11,532,201) $ 24,463,357 Current liabilities Accounts payable and accrued liabilities $ 506,484 $ (238,903) $ 267,581 - 22,199 22,199 Total liabilities 506,484 (216,704) 289,780 Common stock 42,003,333 - 42,003,333 Additional paid-in capital 24,000 - 24,000 Treasury stock (1,815,415) (462,360) (2,277,775) Subscription receivable (2,963,389) 2,963,389 - Accumulated deficit (1,202,200) (13,939,192) (15,141,392) Accumulated other comprehensive loss (557,255) 122,666 (434,589) Total Liabilities and Equity $ 35,995,558 $ (11,532,201) $ 24,463,357 Consolidated statement of loss and comprehensive loss for the nine months ended September 30, 2016: Nine Months Ended Sep. 30, 2016 Nine Months Ended Sep. 30, 2016 Nine Months Ended Sep. 30, 2016 As previously reported Adjustments As currently reported (Restated) Revenue $ 482,421 $ (482,421) $ - Cost of sales 479,129 (479,129) - Gross profit 3,292 (3,292) - General and administrative expenses 280,342 (110,556) 169,786 Gain (loss) from operations (277,050) 107,264 (169,786) Other income 9,427 - 9,427 Net loss from continuing operations (267,623) 107,264 (160,359) Net income from discontinued operations - 12,581 12,581 Net income (loss) $ (267,623) $ 119 845 $ (147,778) Loss per share - Basic and diluted $ (0.02) $ 0.00 $ (0.00) Weighted average shares outstanding - basic and diluted 10,723,343 29,002,215 39,725,558 Net income (loss) $ (267,623) $ 119,845 $ (147,778) Foreign exchange translation - 1,254,871 1,254,871 Total comprehensive loss $ (267,623) $ 1,374,716 $ 1,107,093 Consolidated statement of cash flows for the nine months ended September 30, 2016: September 30, 2016 September 30, 2016 September 30, 2016 As previously reported Adjustments As currently reported (Restated) Net cash provided by (used in) operating activities $ (123,100) $ 165,343 $ 42,243 Net cash provided by investing activities 42,767 77,200 119,967 Net cash used in financing activities - (130,362) (130,362) Effect of exchange rate on cash (2,368) 16,263 13,895 Change in cash and cash equivalents during the period (82,701) 128,444 45,743 Cash and cash equivalents, beginning of the period 136,125 (128,444) 7,681 Cash and cash equivalents, end of the period $ 53,424 $ - $ 53,424</t>
  </si>
  <si>
    <t>NATURE OF OPERATIONS AND SUMMARY OF ACCOUNTING POLICIES (Details Text) - USD ($)</t>
  </si>
  <si>
    <t>PROPERTY AND EQUIPMENT (Details 1) - USD ($)</t>
  </si>
  <si>
    <t>Depreciation, Depletion and Amortization [Abstract]</t>
  </si>
  <si>
    <t>Land</t>
  </si>
  <si>
    <t>Vehicles</t>
  </si>
  <si>
    <t>Equipment</t>
  </si>
  <si>
    <t>Property and equipment - gross</t>
  </si>
  <si>
    <t>Accumulated depreciation</t>
  </si>
  <si>
    <t>Property and equipment - net</t>
  </si>
  <si>
    <t>PROPERTY AND EQUIPMENT (Details 2) - USD ($)</t>
  </si>
  <si>
    <t>Depreciation [Abstract]</t>
  </si>
  <si>
    <t>PROPERTY AND EQUIPMENT (Details 3)</t>
  </si>
  <si>
    <t>1 Months Ended</t>
  </si>
  <si>
    <t>Jun. 30, 2016USD ($)</t>
  </si>
  <si>
    <t>Gain (Loss) on Disposition of Property Plant Equipment [Abstract]</t>
  </si>
  <si>
    <t>Sale proceeds</t>
  </si>
  <si>
    <t>Net book value on disposal date</t>
  </si>
  <si>
    <t>Realized gain on disposal</t>
  </si>
  <si>
    <t>DISPOSAL OF XO EXPERIENCE INC. (Details 1) - USD ($)</t>
  </si>
  <si>
    <t>Discontinued Operations [Member]</t>
  </si>
  <si>
    <t>Revenue</t>
  </si>
  <si>
    <t>Net income (loss) from discontinued operations</t>
  </si>
  <si>
    <t>DISPOSAL OF XO EXPERIENCE INC. (Details Text)</t>
  </si>
  <si>
    <t>Dec. 31, 2016USD ($)</t>
  </si>
  <si>
    <t>Receivable writeoff</t>
  </si>
  <si>
    <t>LONG-TERM RECEIVABLES (Details 1) - USD ($)</t>
  </si>
  <si>
    <t>ACQUISITION OF AHI FILM INC. (Details 1) - USD ($)</t>
  </si>
  <si>
    <t>Jan. 02, 2017</t>
  </si>
  <si>
    <t>Dec. 31, 2015</t>
  </si>
  <si>
    <t>AHI Film</t>
  </si>
  <si>
    <t>Prepaid expenses and other current assets</t>
  </si>
  <si>
    <t>Fixed assets</t>
  </si>
  <si>
    <t>Media assets</t>
  </si>
  <si>
    <t>Other payable</t>
  </si>
  <si>
    <t>Consideration paid</t>
  </si>
  <si>
    <t>ACQUISITION OF AHI RECORD INC. (Details 1)</t>
  </si>
  <si>
    <t>Jan. 02, 2017USD ($)</t>
  </si>
  <si>
    <t>Business Combinations [Abstract]</t>
  </si>
  <si>
    <t>ACQUISITION OF SAN LOTUS HOLDING INC (BVI) (Details 1)</t>
  </si>
  <si>
    <t>ACQUISITION OF Da Ren International Insurance Brokers Co. (Details 1) - USD ($)</t>
  </si>
  <si>
    <t>Apr. 01, 2017</t>
  </si>
  <si>
    <t>Da Ren Intl</t>
  </si>
  <si>
    <t>INTANGIBLE ASSETS (Details Text)</t>
  </si>
  <si>
    <t>Sep. 30, 2017USD ($)</t>
  </si>
  <si>
    <t>Da Ren Intangible Assets</t>
  </si>
  <si>
    <t>EQUITY (Details Text)</t>
  </si>
  <si>
    <t>Jul. 07, 2017USD ($)</t>
  </si>
  <si>
    <t>Purchase of common shares</t>
  </si>
  <si>
    <t>COMMITMENTS AND CONTINGENCIES (Details 1) - USD ($)</t>
  </si>
  <si>
    <t>12 Months Ended</t>
  </si>
  <si>
    <t>36 Months Ended</t>
  </si>
  <si>
    <t>Dec. 31, 2019</t>
  </si>
  <si>
    <t>Dec. 31, 2018</t>
  </si>
  <si>
    <t>Dec. 31, 2017</t>
  </si>
  <si>
    <t>Lease payments</t>
  </si>
  <si>
    <t>COMMITMENTS AND CONTINGENCIES (Details 2) - USD ($)</t>
  </si>
  <si>
    <t>Rental expense</t>
  </si>
  <si>
    <t>SEGMENT INFORMATION (Details 1) - USD ($)</t>
  </si>
  <si>
    <t>Segment Reporting Information, Operating Income (Loss) [Abstract]</t>
  </si>
  <si>
    <t>Travel Services</t>
  </si>
  <si>
    <t>Real Estate</t>
  </si>
  <si>
    <t>Other</t>
  </si>
  <si>
    <t>SEGMENT INFORMATION (Details 2) - USD ($)</t>
  </si>
  <si>
    <t>Segment Reporting, Disclosure of Other Information about Entity's Reportable Segments [Abstract]</t>
  </si>
  <si>
    <t>U.S.A.</t>
  </si>
  <si>
    <t>Taiwan</t>
  </si>
  <si>
    <t>Japan</t>
  </si>
  <si>
    <t>Capital assets</t>
  </si>
  <si>
    <t>CONCENTRATIONS (Details Text)</t>
  </si>
  <si>
    <t>Cash in Taiwan banks</t>
  </si>
  <si>
    <t>RESTATEMENT AND CORRECTION OF ERRORS (Details 1) - USD ($)</t>
  </si>
  <si>
    <t>Scenario, Previously Reported [Member]</t>
  </si>
  <si>
    <t>Goodwill</t>
  </si>
  <si>
    <t>Total liabilities</t>
  </si>
  <si>
    <t>Subscription receivable</t>
  </si>
  <si>
    <t>Scenario, Adjustment [Member]</t>
  </si>
  <si>
    <t>Scenario, Actual [Member]</t>
  </si>
  <si>
    <t>RESTATEMENT AND CORRECTION OF ERRORS (Details 2) - USD ($)</t>
  </si>
  <si>
    <t>Cost of sales</t>
  </si>
  <si>
    <t>Gross profit</t>
  </si>
  <si>
    <t>RESTATEMENT AND CORRECTION OF ERRORS (Details 3) - USD ($)</t>
  </si>
  <si>
    <t>Change in cash and cash equivalents during the period</t>
  </si>
  <si>
    <t>Cash and cash equivalents, end of the period</t>
  </si>
  <si>
    <t>RELATED PARTY TRANSACTIONS (Details 1) - USD ($)</t>
  </si>
  <si>
    <t>From Chen, Kuan Yu, Chairman</t>
  </si>
  <si>
    <t>From Yu, Chien Yang, former Director</t>
  </si>
  <si>
    <t>From Autarky Consulting Inc.</t>
  </si>
  <si>
    <t>From Da Chuang Business Management Consultants.</t>
  </si>
  <si>
    <t>To Chen, Kuan Yu, Chairman</t>
  </si>
  <si>
    <t>To Autarky Consulting Inc.</t>
  </si>
  <si>
    <t>To Yu, Chien Yang, former Director</t>
  </si>
  <si>
    <t>Due to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8749</v>
      </c>
    </row>
    <row r="11" spans="1:3">
      <c r="A11" s="4" t="s">
        <v>17</v>
      </c>
      <c r="B11" s="4" t="s">
        <v>18</v>
      </c>
    </row>
    <row r="12" spans="1:3">
      <c r="A12" s="4" t="s">
        <v>19</v>
      </c>
      <c r="B12" s="4" t="s">
        <v>20</v>
      </c>
    </row>
    <row r="13" spans="1:3">
      <c r="A13" s="4" t="s">
        <v>21</v>
      </c>
      <c r="C13" s="5" t="n">
        <v>39725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v>
      </c>
      <c r="B1" s="2" t="s">
        <v>2</v>
      </c>
      <c r="C1" s="2" t="s">
        <v>23</v>
      </c>
    </row>
    <row r="2" spans="1:3">
      <c r="A2" s="3" t="s">
        <v>24</v>
      </c>
    </row>
    <row r="3" spans="1:3">
      <c r="A3" s="4" t="s">
        <v>25</v>
      </c>
      <c r="B3" s="7" t="n">
        <v>241548</v>
      </c>
      <c r="C3" s="7" t="n">
        <v>7805660</v>
      </c>
    </row>
    <row r="4" spans="1:3">
      <c r="A4" s="4" t="s">
        <v>26</v>
      </c>
      <c r="B4" s="5" t="n">
        <v>8262</v>
      </c>
      <c r="C4" s="5" t="n">
        <v>0</v>
      </c>
    </row>
    <row r="5" spans="1:3">
      <c r="A5" s="4" t="s">
        <v>27</v>
      </c>
      <c r="B5" s="5" t="n">
        <v>95736</v>
      </c>
      <c r="C5" s="5" t="n">
        <v>127379</v>
      </c>
    </row>
    <row r="6" spans="1:3">
      <c r="A6" s="4" t="s">
        <v>28</v>
      </c>
      <c r="B6" s="5" t="n">
        <v>184216</v>
      </c>
      <c r="C6" s="5" t="n">
        <v>189546</v>
      </c>
    </row>
    <row r="7" spans="1:3">
      <c r="A7" s="4" t="s">
        <v>29</v>
      </c>
      <c r="B7" s="5" t="n">
        <v>128413</v>
      </c>
      <c r="C7" s="5" t="n">
        <v>0</v>
      </c>
    </row>
    <row r="8" spans="1:3">
      <c r="A8" s="4" t="s">
        <v>30</v>
      </c>
      <c r="B8" s="5" t="n">
        <v>658175</v>
      </c>
      <c r="C8" s="5" t="n">
        <v>8122585</v>
      </c>
    </row>
    <row r="9" spans="1:3">
      <c r="A9" s="4" t="s">
        <v>31</v>
      </c>
      <c r="B9" s="5" t="n">
        <v>8688955</v>
      </c>
      <c r="C9" s="5" t="n">
        <v>8148290</v>
      </c>
    </row>
    <row r="10" spans="1:3">
      <c r="A10" s="4" t="s">
        <v>32</v>
      </c>
      <c r="B10" s="5" t="n">
        <v>6705336</v>
      </c>
      <c r="C10" s="5" t="n">
        <v>5956385</v>
      </c>
    </row>
    <row r="11" spans="1:3">
      <c r="A11" s="4" t="s">
        <v>33</v>
      </c>
      <c r="B11" s="5" t="n">
        <v>158459</v>
      </c>
      <c r="C11" s="5" t="n">
        <v>0</v>
      </c>
    </row>
    <row r="12" spans="1:3">
      <c r="A12" s="4" t="s">
        <v>34</v>
      </c>
      <c r="B12" s="5" t="n">
        <v>43041</v>
      </c>
      <c r="C12" s="5" t="n">
        <v>0</v>
      </c>
    </row>
    <row r="13" spans="1:3">
      <c r="A13" s="4" t="s">
        <v>35</v>
      </c>
      <c r="B13" s="5" t="n">
        <v>16493</v>
      </c>
      <c r="C13" s="5" t="n">
        <v>7844</v>
      </c>
    </row>
    <row r="14" spans="1:3">
      <c r="A14" s="4" t="s">
        <v>36</v>
      </c>
      <c r="B14" s="5" t="n">
        <v>16270459</v>
      </c>
      <c r="C14" s="5" t="n">
        <v>22235104</v>
      </c>
    </row>
    <row r="15" spans="1:3">
      <c r="A15" s="3" t="s">
        <v>37</v>
      </c>
    </row>
    <row r="16" spans="1:3">
      <c r="A16" s="4" t="s">
        <v>38</v>
      </c>
      <c r="B16" s="5" t="n">
        <v>77453</v>
      </c>
      <c r="C16" s="5" t="n">
        <v>4901</v>
      </c>
    </row>
    <row r="17" spans="1:3">
      <c r="A17" s="4" t="s">
        <v>39</v>
      </c>
      <c r="B17" s="5" t="n">
        <v>100345</v>
      </c>
      <c r="C17" s="5" t="n">
        <v>33160</v>
      </c>
    </row>
    <row r="18" spans="1:3">
      <c r="A18" s="4" t="s">
        <v>40</v>
      </c>
      <c r="B18" s="5" t="n">
        <v>101010</v>
      </c>
      <c r="C18" s="5" t="n">
        <v>7023</v>
      </c>
    </row>
    <row r="19" spans="1:3">
      <c r="A19" s="4" t="s">
        <v>41</v>
      </c>
      <c r="B19" s="5" t="n">
        <v>179028</v>
      </c>
      <c r="C19" s="5" t="n">
        <v>0</v>
      </c>
    </row>
    <row r="20" spans="1:3">
      <c r="A20" s="4" t="s">
        <v>42</v>
      </c>
      <c r="B20" s="5" t="n">
        <v>457836</v>
      </c>
      <c r="C20" s="5" t="n">
        <v>45084</v>
      </c>
    </row>
    <row r="21" spans="1:3">
      <c r="A21" s="3" t="s">
        <v>43</v>
      </c>
    </row>
    <row r="22" spans="1:3">
      <c r="A22" s="4" t="s">
        <v>44</v>
      </c>
      <c r="B22" s="5" t="n">
        <v>42003333</v>
      </c>
      <c r="C22" s="5" t="n">
        <v>42003333</v>
      </c>
    </row>
    <row r="23" spans="1:3">
      <c r="A23" s="4" t="s">
        <v>45</v>
      </c>
      <c r="B23" s="5" t="n">
        <v>24000</v>
      </c>
      <c r="C23" s="5" t="n">
        <v>24000</v>
      </c>
    </row>
    <row r="24" spans="1:3">
      <c r="A24" s="4" t="s">
        <v>46</v>
      </c>
      <c r="B24" s="5" t="n">
        <v>-2277775</v>
      </c>
      <c r="C24" s="5" t="n">
        <v>-2277775</v>
      </c>
    </row>
    <row r="25" spans="1:3">
      <c r="A25" s="4" t="s">
        <v>47</v>
      </c>
      <c r="B25" s="5" t="n">
        <v>-23771094</v>
      </c>
      <c r="C25" s="5" t="n">
        <v>-16482355</v>
      </c>
    </row>
    <row r="26" spans="1:3">
      <c r="A26" s="4" t="s">
        <v>48</v>
      </c>
      <c r="B26" s="5" t="n">
        <v>-47278</v>
      </c>
      <c r="C26" s="5" t="n">
        <v>-1088183</v>
      </c>
    </row>
    <row r="27" spans="1:3">
      <c r="A27" s="4" t="s">
        <v>49</v>
      </c>
      <c r="B27" s="5" t="n">
        <v>15931186</v>
      </c>
      <c r="C27" s="5" t="n">
        <v>22179020</v>
      </c>
    </row>
    <row r="28" spans="1:3">
      <c r="A28" s="4" t="s">
        <v>50</v>
      </c>
      <c r="B28" s="5" t="n">
        <v>-118563</v>
      </c>
      <c r="C28" s="5" t="n">
        <v>0</v>
      </c>
    </row>
    <row r="29" spans="1:3">
      <c r="A29" s="4" t="s">
        <v>51</v>
      </c>
      <c r="B29" s="5" t="n">
        <v>15812623</v>
      </c>
      <c r="C29" s="5" t="n">
        <v>22179020</v>
      </c>
    </row>
    <row r="30" spans="1:3">
      <c r="A30" s="4" t="s">
        <v>52</v>
      </c>
      <c r="B30" s="7" t="n">
        <v>16270459</v>
      </c>
      <c r="C30" s="7" t="n">
        <v>222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31</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1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1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20</v>
      </c>
    </row>
    <row r="4" spans="1:2">
      <c r="A4" s="4" t="s">
        <v>17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2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2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2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43</v>
      </c>
    </row>
    <row r="3" spans="1:3">
      <c r="A3" s="4" t="s">
        <v>54</v>
      </c>
      <c r="B3" s="5" t="n">
        <v>150000000</v>
      </c>
      <c r="C3" s="5" t="n">
        <v>150000000</v>
      </c>
    </row>
    <row r="4" spans="1:3">
      <c r="A4" s="4" t="s">
        <v>55</v>
      </c>
      <c r="B4" s="7" t="n">
        <v>1</v>
      </c>
      <c r="C4" s="7" t="n">
        <v>1</v>
      </c>
    </row>
    <row r="5" spans="1:3">
      <c r="A5" s="4" t="s">
        <v>56</v>
      </c>
      <c r="B5" s="5" t="n">
        <v>42003333</v>
      </c>
      <c r="C5" s="5" t="n">
        <v>42003333</v>
      </c>
    </row>
    <row r="6" spans="1:3">
      <c r="A6" s="4" t="s">
        <v>57</v>
      </c>
      <c r="B6" s="5" t="n">
        <v>-2277775</v>
      </c>
      <c r="C6" s="5" t="n">
        <v>-2277775</v>
      </c>
    </row>
    <row r="7" spans="1:3">
      <c r="A7" s="4" t="s">
        <v>58</v>
      </c>
      <c r="B7" s="5" t="n">
        <v>39725558</v>
      </c>
      <c r="C7" s="5" t="n">
        <v>39725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32</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35</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114</v>
      </c>
    </row>
    <row r="3" spans="1:3">
      <c r="A3" s="4" t="s">
        <v>47</v>
      </c>
      <c r="B3" s="7" t="n">
        <v>-23771094</v>
      </c>
      <c r="C3" s="7" t="n">
        <v>-16482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8</v>
      </c>
      <c r="B1" s="2" t="s">
        <v>2</v>
      </c>
      <c r="C1" s="2" t="s">
        <v>23</v>
      </c>
    </row>
    <row r="2" spans="1:3">
      <c r="A2" s="3" t="s">
        <v>249</v>
      </c>
    </row>
    <row r="3" spans="1:3">
      <c r="A3" s="4" t="s">
        <v>250</v>
      </c>
      <c r="B3" s="7" t="n">
        <v>6634911</v>
      </c>
      <c r="C3" s="7" t="n">
        <v>5902201</v>
      </c>
    </row>
    <row r="4" spans="1:3">
      <c r="A4" s="4" t="s">
        <v>251</v>
      </c>
      <c r="B4" s="5" t="n">
        <v>80775</v>
      </c>
      <c r="C4" s="5" t="n">
        <v>67960</v>
      </c>
    </row>
    <row r="5" spans="1:3">
      <c r="A5" s="4" t="s">
        <v>252</v>
      </c>
      <c r="B5" s="5" t="n">
        <v>54989</v>
      </c>
      <c r="C5" s="5" t="n">
        <v>55069</v>
      </c>
    </row>
    <row r="6" spans="1:3">
      <c r="A6" s="4" t="s">
        <v>253</v>
      </c>
      <c r="B6" s="5" t="n">
        <v>6770675</v>
      </c>
      <c r="C6" s="5" t="n">
        <v>6025230</v>
      </c>
    </row>
    <row r="7" spans="1:3">
      <c r="A7" s="4" t="s">
        <v>254</v>
      </c>
      <c r="B7" s="5" t="n">
        <v>-65339</v>
      </c>
      <c r="C7" s="5" t="n">
        <v>-68845</v>
      </c>
    </row>
    <row r="8" spans="1:3">
      <c r="A8" s="4" t="s">
        <v>255</v>
      </c>
      <c r="B8" s="7" t="n">
        <v>6705336</v>
      </c>
      <c r="C8" s="7" t="n">
        <v>5956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56</v>
      </c>
      <c r="B1" s="2" t="s">
        <v>60</v>
      </c>
      <c r="D1" s="2" t="s">
        <v>1</v>
      </c>
    </row>
    <row r="2" spans="1:5">
      <c r="B2" s="2" t="s">
        <v>2</v>
      </c>
      <c r="C2" s="2" t="s">
        <v>61</v>
      </c>
      <c r="D2" s="2" t="s">
        <v>2</v>
      </c>
      <c r="E2" s="2" t="s">
        <v>61</v>
      </c>
    </row>
    <row r="3" spans="1:5">
      <c r="A3" s="3" t="s">
        <v>257</v>
      </c>
    </row>
    <row r="4" spans="1:5">
      <c r="A4" s="4" t="s">
        <v>83</v>
      </c>
      <c r="B4" s="7" t="n">
        <v>21872</v>
      </c>
      <c r="C4" s="7" t="n">
        <v>3681</v>
      </c>
      <c r="D4" s="7" t="n">
        <v>33843</v>
      </c>
      <c r="E4" s="7" t="n">
        <v>396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58</v>
      </c>
      <c r="B1" s="2" t="s">
        <v>259</v>
      </c>
    </row>
    <row r="2" spans="1:2">
      <c r="B2" s="2" t="s">
        <v>260</v>
      </c>
    </row>
    <row r="3" spans="1:2">
      <c r="A3" s="3" t="s">
        <v>261</v>
      </c>
    </row>
    <row r="4" spans="1:2">
      <c r="A4" s="4" t="s">
        <v>262</v>
      </c>
      <c r="B4" s="7" t="n">
        <v>44000</v>
      </c>
    </row>
    <row r="5" spans="1:2">
      <c r="A5" s="4" t="s">
        <v>263</v>
      </c>
      <c r="B5" s="5" t="n">
        <v>34214</v>
      </c>
    </row>
    <row r="6" spans="1:2">
      <c r="A6" s="4" t="s">
        <v>264</v>
      </c>
      <c r="B6" s="7" t="n">
        <v>97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60</v>
      </c>
    </row>
    <row r="2" spans="1:3">
      <c r="B2" s="2" t="s">
        <v>2</v>
      </c>
      <c r="C2" s="2" t="s">
        <v>61</v>
      </c>
    </row>
    <row r="3" spans="1:3">
      <c r="A3" s="3" t="s">
        <v>62</v>
      </c>
    </row>
    <row r="4" spans="1:3">
      <c r="A4" s="4" t="s">
        <v>63</v>
      </c>
      <c r="B4" s="7" t="n">
        <v>17594</v>
      </c>
      <c r="C4" s="7" t="n">
        <v>0</v>
      </c>
    </row>
    <row r="5" spans="1:3">
      <c r="A5" s="4" t="s">
        <v>64</v>
      </c>
      <c r="B5" s="5" t="n">
        <v>378123</v>
      </c>
      <c r="C5" s="5" t="n">
        <v>46930</v>
      </c>
    </row>
    <row r="6" spans="1:3">
      <c r="A6" s="4" t="s">
        <v>65</v>
      </c>
      <c r="B6" s="5" t="n">
        <v>2156</v>
      </c>
      <c r="C6" s="5" t="n">
        <v>0</v>
      </c>
    </row>
    <row r="7" spans="1:3">
      <c r="A7" s="4" t="s">
        <v>66</v>
      </c>
      <c r="B7" s="5" t="n">
        <v>-362685</v>
      </c>
      <c r="C7" s="5" t="n">
        <v>-46930</v>
      </c>
    </row>
    <row r="8" spans="1:3">
      <c r="A8" s="4" t="s">
        <v>67</v>
      </c>
      <c r="B8" s="5" t="n">
        <v>-2730</v>
      </c>
      <c r="C8" s="5" t="n">
        <v>-362</v>
      </c>
    </row>
    <row r="9" spans="1:3">
      <c r="A9" s="4" t="s">
        <v>68</v>
      </c>
      <c r="B9" s="5" t="n">
        <v>-365415</v>
      </c>
      <c r="C9" s="5" t="n">
        <v>-47292</v>
      </c>
    </row>
    <row r="10" spans="1:3">
      <c r="A10" s="4" t="s">
        <v>69</v>
      </c>
      <c r="B10" s="5" t="n">
        <v>0</v>
      </c>
      <c r="C10" s="5" t="n">
        <v>-35917</v>
      </c>
    </row>
    <row r="11" spans="1:3">
      <c r="A11" s="4" t="s">
        <v>70</v>
      </c>
      <c r="B11" s="5" t="n">
        <v>-365415</v>
      </c>
      <c r="C11" s="5" t="n">
        <v>-83209</v>
      </c>
    </row>
    <row r="12" spans="1:3">
      <c r="A12" s="4" t="s">
        <v>71</v>
      </c>
      <c r="B12" s="5" t="n">
        <v>287</v>
      </c>
      <c r="C12" s="5" t="n">
        <v>0</v>
      </c>
    </row>
    <row r="13" spans="1:3">
      <c r="A13" s="4" t="s">
        <v>72</v>
      </c>
      <c r="B13" s="5" t="n">
        <v>-365128</v>
      </c>
      <c r="C13" s="5" t="n">
        <v>-83209</v>
      </c>
    </row>
    <row r="14" spans="1:3">
      <c r="A14" s="3" t="s">
        <v>73</v>
      </c>
    </row>
    <row r="15" spans="1:3">
      <c r="A15" s="4" t="s">
        <v>74</v>
      </c>
      <c r="B15" s="5" t="n">
        <v>-365415</v>
      </c>
      <c r="C15" s="5" t="n">
        <v>-83209</v>
      </c>
    </row>
    <row r="16" spans="1:3">
      <c r="A16" s="4" t="s">
        <v>75</v>
      </c>
      <c r="B16" s="5" t="n">
        <v>65555</v>
      </c>
      <c r="C16" s="5" t="n">
        <v>472985</v>
      </c>
    </row>
    <row r="17" spans="1:3">
      <c r="A17" s="4" t="s">
        <v>76</v>
      </c>
      <c r="B17" s="7" t="n">
        <v>-299860</v>
      </c>
      <c r="C17" s="7" t="n">
        <v>389776</v>
      </c>
    </row>
    <row r="18" spans="1:3">
      <c r="A18" s="4" t="s">
        <v>77</v>
      </c>
      <c r="B18" s="8" t="n">
        <v>-0.01</v>
      </c>
      <c r="C18" s="7" t="n">
        <v>0</v>
      </c>
    </row>
    <row r="19" spans="1:3">
      <c r="A19" s="4" t="s">
        <v>78</v>
      </c>
      <c r="B19" s="5" t="n">
        <v>39725558</v>
      </c>
      <c r="C19" s="5" t="n">
        <v>397255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5</v>
      </c>
      <c r="B1" s="2" t="s">
        <v>60</v>
      </c>
      <c r="D1" s="2" t="s">
        <v>1</v>
      </c>
    </row>
    <row r="2" spans="1:5">
      <c r="B2" s="2" t="s">
        <v>2</v>
      </c>
      <c r="C2" s="2" t="s">
        <v>61</v>
      </c>
      <c r="D2" s="2" t="s">
        <v>2</v>
      </c>
      <c r="E2" s="2" t="s">
        <v>61</v>
      </c>
    </row>
    <row r="3" spans="1:5">
      <c r="A3" s="3" t="s">
        <v>120</v>
      </c>
    </row>
    <row r="4" spans="1:5">
      <c r="A4" s="4" t="s">
        <v>64</v>
      </c>
      <c r="B4" s="7" t="n">
        <v>378123</v>
      </c>
      <c r="C4" s="7" t="n">
        <v>46930</v>
      </c>
      <c r="D4" s="7" t="n">
        <v>1297309</v>
      </c>
      <c r="E4" s="7" t="n">
        <v>169786</v>
      </c>
    </row>
    <row r="5" spans="1:5">
      <c r="A5" s="4" t="s">
        <v>266</v>
      </c>
    </row>
    <row r="6" spans="1:5">
      <c r="A6" s="3" t="s">
        <v>120</v>
      </c>
    </row>
    <row r="7" spans="1:5">
      <c r="A7" s="4" t="s">
        <v>267</v>
      </c>
      <c r="C7" s="5" t="n">
        <v>0</v>
      </c>
      <c r="E7" s="5" t="n">
        <v>156276</v>
      </c>
    </row>
    <row r="8" spans="1:5">
      <c r="A8" s="4" t="s">
        <v>64</v>
      </c>
      <c r="C8" s="5" t="n">
        <v>-35917</v>
      </c>
      <c r="E8" s="5" t="n">
        <v>-143695</v>
      </c>
    </row>
    <row r="9" spans="1:5">
      <c r="A9" s="4" t="s">
        <v>268</v>
      </c>
      <c r="C9" s="7" t="n">
        <v>-35917</v>
      </c>
      <c r="E9" s="7" t="n">
        <v>125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9</v>
      </c>
      <c r="B1" s="2" t="s">
        <v>270</v>
      </c>
    </row>
    <row r="2" spans="1:2">
      <c r="A2" s="3" t="s">
        <v>147</v>
      </c>
    </row>
    <row r="3" spans="1:2">
      <c r="A3" s="4" t="s">
        <v>271</v>
      </c>
      <c r="B3" s="7" t="n">
        <v>27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2</v>
      </c>
      <c r="B1" s="2" t="s">
        <v>2</v>
      </c>
      <c r="C1" s="2" t="s">
        <v>23</v>
      </c>
    </row>
    <row r="2" spans="1:3">
      <c r="A2" s="3" t="s">
        <v>123</v>
      </c>
    </row>
    <row r="3" spans="1:3">
      <c r="A3" s="4" t="s">
        <v>31</v>
      </c>
      <c r="B3" s="7" t="n">
        <v>8688955</v>
      </c>
      <c r="C3" s="7" t="n">
        <v>81482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73</v>
      </c>
      <c r="B1" s="2" t="s">
        <v>2</v>
      </c>
      <c r="C1" s="2" t="s">
        <v>274</v>
      </c>
      <c r="D1" s="2" t="s">
        <v>23</v>
      </c>
      <c r="E1" s="2" t="s">
        <v>61</v>
      </c>
      <c r="F1" s="2" t="s">
        <v>275</v>
      </c>
    </row>
    <row r="2" spans="1:6">
      <c r="A2" s="3" t="s">
        <v>135</v>
      </c>
    </row>
    <row r="3" spans="1:6">
      <c r="A3" s="4" t="s">
        <v>25</v>
      </c>
      <c r="B3" s="7" t="n">
        <v>241548</v>
      </c>
      <c r="D3" s="7" t="n">
        <v>7805660</v>
      </c>
      <c r="E3" s="7" t="n">
        <v>53424</v>
      </c>
      <c r="F3" s="7" t="n">
        <v>7681</v>
      </c>
    </row>
    <row r="4" spans="1:6">
      <c r="A4" s="4" t="s">
        <v>26</v>
      </c>
      <c r="B4" s="5" t="n">
        <v>8262</v>
      </c>
      <c r="D4" s="5" t="n">
        <v>0</v>
      </c>
    </row>
    <row r="5" spans="1:6">
      <c r="A5" s="4" t="s">
        <v>41</v>
      </c>
      <c r="B5" s="7" t="n">
        <v>179028</v>
      </c>
      <c r="D5" s="7" t="n">
        <v>0</v>
      </c>
    </row>
    <row r="6" spans="1:6">
      <c r="A6" s="4" t="s">
        <v>276</v>
      </c>
    </row>
    <row r="7" spans="1:6">
      <c r="A7" s="3" t="s">
        <v>135</v>
      </c>
    </row>
    <row r="8" spans="1:6">
      <c r="A8" s="4" t="s">
        <v>25</v>
      </c>
      <c r="C8" s="7" t="n">
        <v>111702</v>
      </c>
    </row>
    <row r="9" spans="1:6">
      <c r="A9" s="4" t="s">
        <v>26</v>
      </c>
      <c r="C9" s="5" t="n">
        <v>716</v>
      </c>
    </row>
    <row r="10" spans="1:6">
      <c r="A10" s="4" t="s">
        <v>277</v>
      </c>
      <c r="C10" s="5" t="n">
        <v>17310</v>
      </c>
    </row>
    <row r="11" spans="1:6">
      <c r="A11" s="4" t="s">
        <v>278</v>
      </c>
      <c r="C11" s="5" t="n">
        <v>31635</v>
      </c>
    </row>
    <row r="12" spans="1:6">
      <c r="A12" s="4" t="s">
        <v>279</v>
      </c>
      <c r="C12" s="5" t="n">
        <v>4261597</v>
      </c>
    </row>
    <row r="13" spans="1:6">
      <c r="A13" s="4" t="s">
        <v>87</v>
      </c>
      <c r="C13" s="5" t="n">
        <v>-12801</v>
      </c>
    </row>
    <row r="14" spans="1:6">
      <c r="A14" s="4" t="s">
        <v>280</v>
      </c>
      <c r="C14" s="5" t="n">
        <v>-4388368</v>
      </c>
    </row>
    <row r="15" spans="1:6">
      <c r="A15" s="4" t="s">
        <v>41</v>
      </c>
      <c r="C15" s="5" t="n">
        <v>-21790</v>
      </c>
    </row>
    <row r="16" spans="1:6">
      <c r="A16" s="4" t="s">
        <v>281</v>
      </c>
      <c r="C16"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2</v>
      </c>
      <c r="B1" s="2" t="s">
        <v>283</v>
      </c>
    </row>
    <row r="2" spans="1:2">
      <c r="A2" s="3" t="s">
        <v>284</v>
      </c>
    </row>
    <row r="3" spans="1:2">
      <c r="A3" s="4" t="s">
        <v>25</v>
      </c>
      <c r="B3" s="7" t="n">
        <v>1973</v>
      </c>
    </row>
    <row r="4" spans="1:2">
      <c r="A4" s="4" t="s">
        <v>279</v>
      </c>
      <c r="B4" s="5" t="n">
        <v>440509</v>
      </c>
    </row>
    <row r="5" spans="1:2">
      <c r="A5" s="4" t="s">
        <v>280</v>
      </c>
      <c r="B5" s="5" t="n">
        <v>-442481</v>
      </c>
    </row>
    <row r="6" spans="1:2">
      <c r="A6" s="4" t="s">
        <v>281</v>
      </c>
      <c r="B6"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85</v>
      </c>
      <c r="B1" s="2" t="s">
        <v>283</v>
      </c>
    </row>
    <row r="2" spans="1:2">
      <c r="A2" s="3" t="s">
        <v>284</v>
      </c>
    </row>
    <row r="3" spans="1:2">
      <c r="A3" s="4" t="s">
        <v>25</v>
      </c>
      <c r="B3" s="7" t="n">
        <v>100</v>
      </c>
    </row>
    <row r="4" spans="1:2">
      <c r="A4" s="4" t="s">
        <v>33</v>
      </c>
      <c r="B4" s="5" t="n">
        <v>1313849</v>
      </c>
    </row>
    <row r="5" spans="1:2">
      <c r="A5" s="4" t="s">
        <v>280</v>
      </c>
      <c r="B5" s="5" t="n">
        <v>-1313948</v>
      </c>
    </row>
    <row r="6" spans="1:2">
      <c r="A6" s="4" t="s">
        <v>281</v>
      </c>
      <c r="B6"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v>
      </c>
      <c r="C1" s="2" t="s">
        <v>287</v>
      </c>
      <c r="D1" s="2" t="s">
        <v>23</v>
      </c>
      <c r="E1" s="2" t="s">
        <v>61</v>
      </c>
      <c r="F1" s="2" t="s">
        <v>275</v>
      </c>
    </row>
    <row r="2" spans="1:6">
      <c r="A2" s="3" t="s">
        <v>135</v>
      </c>
    </row>
    <row r="3" spans="1:6">
      <c r="A3" s="4" t="s">
        <v>25</v>
      </c>
      <c r="B3" s="7" t="n">
        <v>241548</v>
      </c>
      <c r="D3" s="7" t="n">
        <v>7805660</v>
      </c>
      <c r="E3" s="7" t="n">
        <v>53424</v>
      </c>
      <c r="F3" s="7" t="n">
        <v>7681</v>
      </c>
    </row>
    <row r="4" spans="1:6">
      <c r="A4" s="4" t="s">
        <v>288</v>
      </c>
    </row>
    <row r="5" spans="1:6">
      <c r="A5" s="3" t="s">
        <v>135</v>
      </c>
    </row>
    <row r="6" spans="1:6">
      <c r="A6" s="4" t="s">
        <v>25</v>
      </c>
      <c r="C6" s="7" t="n">
        <v>46848</v>
      </c>
    </row>
    <row r="7" spans="1:6">
      <c r="A7" s="4" t="s">
        <v>217</v>
      </c>
      <c r="C7" s="5" t="n">
        <v>155596</v>
      </c>
    </row>
    <row r="8" spans="1:6">
      <c r="A8" s="4" t="s">
        <v>35</v>
      </c>
      <c r="C8" s="5" t="n">
        <v>58352</v>
      </c>
    </row>
    <row r="9" spans="1:6">
      <c r="A9" s="4" t="s">
        <v>33</v>
      </c>
      <c r="C9" s="5" t="n">
        <v>157283</v>
      </c>
    </row>
    <row r="10" spans="1:6">
      <c r="A10" s="4" t="s">
        <v>280</v>
      </c>
      <c r="C10" s="5" t="n">
        <v>-73093</v>
      </c>
    </row>
    <row r="11" spans="1:6">
      <c r="A11" s="4" t="s">
        <v>281</v>
      </c>
      <c r="C11" s="7" t="n">
        <v>3449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89</v>
      </c>
      <c r="B1" s="2" t="s">
        <v>290</v>
      </c>
    </row>
    <row r="2" spans="1:2">
      <c r="A2" s="3" t="s">
        <v>138</v>
      </c>
    </row>
    <row r="3" spans="1:2">
      <c r="A3" s="4" t="s">
        <v>291</v>
      </c>
      <c r="B3" s="7" t="n">
        <v>158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292</v>
      </c>
      <c r="B1" s="2" t="s">
        <v>293</v>
      </c>
    </row>
    <row r="2" spans="1:2">
      <c r="A2" s="3" t="s">
        <v>141</v>
      </c>
    </row>
    <row r="3" spans="1:2">
      <c r="A3" s="4" t="s">
        <v>294</v>
      </c>
      <c r="B3" s="7" t="n">
        <v>39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295</v>
      </c>
      <c r="B1" s="2" t="s">
        <v>296</v>
      </c>
      <c r="E1" s="2" t="s">
        <v>297</v>
      </c>
    </row>
    <row r="2" spans="1:5">
      <c r="B2" s="2" t="s">
        <v>298</v>
      </c>
      <c r="C2" s="2" t="s">
        <v>299</v>
      </c>
      <c r="D2" s="2" t="s">
        <v>300</v>
      </c>
      <c r="E2" s="2" t="s">
        <v>298</v>
      </c>
    </row>
    <row r="3" spans="1:5">
      <c r="A3" s="3" t="s">
        <v>150</v>
      </c>
    </row>
    <row r="4" spans="1:5">
      <c r="A4" s="4" t="s">
        <v>301</v>
      </c>
      <c r="B4" s="7" t="n">
        <v>2752</v>
      </c>
      <c r="C4" s="7" t="n">
        <v>47458</v>
      </c>
      <c r="D4" s="7" t="n">
        <v>17121</v>
      </c>
      <c r="E4" s="7" t="n">
        <v>673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1</v>
      </c>
    </row>
    <row r="3" spans="1:3">
      <c r="A3" s="3" t="s">
        <v>62</v>
      </c>
    </row>
    <row r="4" spans="1:3">
      <c r="A4" s="4" t="s">
        <v>63</v>
      </c>
      <c r="B4" s="7" t="n">
        <v>32790</v>
      </c>
      <c r="C4" s="7" t="n">
        <v>0</v>
      </c>
    </row>
    <row r="5" spans="1:3">
      <c r="A5" s="4" t="s">
        <v>64</v>
      </c>
      <c r="B5" s="5" t="n">
        <v>1297309</v>
      </c>
      <c r="C5" s="5" t="n">
        <v>169786</v>
      </c>
    </row>
    <row r="6" spans="1:3">
      <c r="A6" s="4" t="s">
        <v>65</v>
      </c>
      <c r="B6" s="5" t="n">
        <v>6017900</v>
      </c>
      <c r="C6" s="5" t="n">
        <v>0</v>
      </c>
    </row>
    <row r="7" spans="1:3">
      <c r="A7" s="4" t="s">
        <v>79</v>
      </c>
      <c r="B7" s="5" t="n">
        <v>-7282419</v>
      </c>
      <c r="C7" s="5" t="n">
        <v>-169786</v>
      </c>
    </row>
    <row r="8" spans="1:3">
      <c r="A8" s="4" t="s">
        <v>67</v>
      </c>
      <c r="B8" s="5" t="n">
        <v>-6988</v>
      </c>
      <c r="C8" s="5" t="n">
        <v>9427</v>
      </c>
    </row>
    <row r="9" spans="1:3">
      <c r="A9" s="4" t="s">
        <v>68</v>
      </c>
      <c r="B9" s="5" t="n">
        <v>-7289407</v>
      </c>
      <c r="C9" s="5" t="n">
        <v>-160359</v>
      </c>
    </row>
    <row r="10" spans="1:3">
      <c r="A10" s="4" t="s">
        <v>69</v>
      </c>
      <c r="B10" s="5" t="n">
        <v>0</v>
      </c>
      <c r="C10" s="5" t="n">
        <v>12581</v>
      </c>
    </row>
    <row r="11" spans="1:3">
      <c r="A11" s="4" t="s">
        <v>70</v>
      </c>
      <c r="B11" s="5" t="n">
        <v>-7289407</v>
      </c>
      <c r="C11" s="5" t="n">
        <v>-147778</v>
      </c>
    </row>
    <row r="12" spans="1:3">
      <c r="A12" s="4" t="s">
        <v>75</v>
      </c>
      <c r="B12" s="5" t="n">
        <v>1040905</v>
      </c>
      <c r="C12" s="5" t="n">
        <v>1254871</v>
      </c>
    </row>
    <row r="13" spans="1:3">
      <c r="A13" s="4" t="s">
        <v>76</v>
      </c>
      <c r="B13" s="7" t="n">
        <v>-6248502</v>
      </c>
      <c r="C13" s="7" t="n">
        <v>1107093</v>
      </c>
    </row>
    <row r="14" spans="1:3">
      <c r="A14" s="4" t="s">
        <v>77</v>
      </c>
      <c r="B14" s="8" t="n">
        <v>-0.18</v>
      </c>
      <c r="C14" s="7" t="n">
        <v>0</v>
      </c>
    </row>
    <row r="15" spans="1:3">
      <c r="A15" s="4" t="s">
        <v>78</v>
      </c>
      <c r="B15" s="5" t="n">
        <v>39725558</v>
      </c>
      <c r="C15" s="5" t="n">
        <v>39725558</v>
      </c>
    </row>
    <row r="16" spans="1:3">
      <c r="A16" s="4" t="s">
        <v>71</v>
      </c>
      <c r="B16" s="7" t="n">
        <v>668</v>
      </c>
      <c r="C16" s="7" t="n">
        <v>0</v>
      </c>
    </row>
    <row r="17" spans="1:3">
      <c r="A17" s="4" t="s">
        <v>72</v>
      </c>
      <c r="B17" s="7" t="n">
        <v>-7288739</v>
      </c>
      <c r="C17" s="7" t="n">
        <v>-147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2</v>
      </c>
      <c r="B1" s="2" t="s">
        <v>60</v>
      </c>
      <c r="D1" s="2" t="s">
        <v>1</v>
      </c>
    </row>
    <row r="2" spans="1:5">
      <c r="B2" s="2" t="s">
        <v>2</v>
      </c>
      <c r="C2" s="2" t="s">
        <v>61</v>
      </c>
      <c r="D2" s="2" t="s">
        <v>2</v>
      </c>
      <c r="E2" s="2" t="s">
        <v>61</v>
      </c>
    </row>
    <row r="3" spans="1:5">
      <c r="A3" s="3" t="s">
        <v>150</v>
      </c>
    </row>
    <row r="4" spans="1:5">
      <c r="A4" s="4" t="s">
        <v>303</v>
      </c>
      <c r="B4" s="7" t="n">
        <v>20179</v>
      </c>
      <c r="C4" s="7" t="n">
        <v>16791</v>
      </c>
      <c r="D4" s="7" t="n">
        <v>54059</v>
      </c>
      <c r="E4" s="7" t="n">
        <v>359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4</v>
      </c>
      <c r="B1" s="2" t="s">
        <v>1</v>
      </c>
    </row>
    <row r="2" spans="1:3">
      <c r="B2" s="2" t="s">
        <v>2</v>
      </c>
      <c r="C2" s="2" t="s">
        <v>61</v>
      </c>
    </row>
    <row r="3" spans="1:3">
      <c r="A3" s="3" t="s">
        <v>305</v>
      </c>
    </row>
    <row r="4" spans="1:3">
      <c r="A4" s="4" t="s">
        <v>306</v>
      </c>
      <c r="B4" s="7" t="n">
        <v>0</v>
      </c>
      <c r="C4" s="7" t="n">
        <v>12581</v>
      </c>
    </row>
    <row r="5" spans="1:3">
      <c r="A5" s="4" t="s">
        <v>307</v>
      </c>
      <c r="B5" s="5" t="n">
        <v>-161152</v>
      </c>
      <c r="C5" s="5" t="n">
        <v>-160359</v>
      </c>
    </row>
    <row r="6" spans="1:3">
      <c r="A6" s="4" t="s">
        <v>308</v>
      </c>
      <c r="B6" s="5" t="n">
        <v>-1110355</v>
      </c>
    </row>
    <row r="7" spans="1:3">
      <c r="A7" s="4" t="s">
        <v>65</v>
      </c>
      <c r="B7" s="5" t="n">
        <v>-6017900</v>
      </c>
    </row>
    <row r="8" spans="1:3">
      <c r="A8" s="4" t="s">
        <v>74</v>
      </c>
      <c r="B8" s="7" t="n">
        <v>-7289407</v>
      </c>
      <c r="C8" s="7" t="n">
        <v>-1477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311</v>
      </c>
      <c r="B3" s="7" t="n">
        <v>16121</v>
      </c>
      <c r="C3" s="7" t="n">
        <v>0</v>
      </c>
    </row>
    <row r="4" spans="1:3">
      <c r="A4" s="4" t="s">
        <v>312</v>
      </c>
      <c r="B4" s="5" t="n">
        <v>6340961</v>
      </c>
      <c r="C4" s="5" t="n">
        <v>5956385</v>
      </c>
    </row>
    <row r="5" spans="1:3">
      <c r="A5" s="4" t="s">
        <v>313</v>
      </c>
      <c r="B5" s="5" t="n">
        <v>348254</v>
      </c>
    </row>
    <row r="6" spans="1:3">
      <c r="A6" s="4" t="s">
        <v>314</v>
      </c>
      <c r="B6" s="7" t="n">
        <v>6705336</v>
      </c>
      <c r="C6" s="7" t="n">
        <v>5956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15</v>
      </c>
      <c r="B1" s="2" t="s">
        <v>290</v>
      </c>
    </row>
    <row r="2" spans="1:2">
      <c r="A2" s="3" t="s">
        <v>156</v>
      </c>
    </row>
    <row r="3" spans="1:2">
      <c r="A3" s="4" t="s">
        <v>316</v>
      </c>
      <c r="B3" s="7" t="n">
        <v>498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7</v>
      </c>
      <c r="B1" s="2" t="s">
        <v>2</v>
      </c>
      <c r="C1" s="2" t="s">
        <v>23</v>
      </c>
      <c r="D1" s="2" t="s">
        <v>61</v>
      </c>
      <c r="E1" s="2" t="s">
        <v>275</v>
      </c>
    </row>
    <row r="2" spans="1:5">
      <c r="A2" s="3" t="s">
        <v>24</v>
      </c>
    </row>
    <row r="3" spans="1:5">
      <c r="A3" s="4" t="s">
        <v>25</v>
      </c>
      <c r="B3" s="7" t="n">
        <v>241548</v>
      </c>
      <c r="C3" s="7" t="n">
        <v>7805660</v>
      </c>
      <c r="D3" s="7" t="n">
        <v>53424</v>
      </c>
      <c r="E3" s="7" t="n">
        <v>7681</v>
      </c>
    </row>
    <row r="4" spans="1:5">
      <c r="A4" s="4" t="s">
        <v>28</v>
      </c>
      <c r="B4" s="5" t="n">
        <v>184216</v>
      </c>
      <c r="C4" s="5" t="n">
        <v>189546</v>
      </c>
    </row>
    <row r="5" spans="1:5">
      <c r="A5" s="4" t="s">
        <v>24</v>
      </c>
      <c r="B5" s="5" t="n">
        <v>658175</v>
      </c>
      <c r="C5" s="5" t="n">
        <v>8122585</v>
      </c>
    </row>
    <row r="6" spans="1:5">
      <c r="A6" s="4" t="s">
        <v>32</v>
      </c>
      <c r="B6" s="5" t="n">
        <v>6705336</v>
      </c>
      <c r="C6" s="5" t="n">
        <v>5956385</v>
      </c>
    </row>
    <row r="7" spans="1:5">
      <c r="A7" s="4" t="s">
        <v>31</v>
      </c>
      <c r="B7" s="5" t="n">
        <v>8688955</v>
      </c>
      <c r="C7" s="5" t="n">
        <v>8148290</v>
      </c>
    </row>
    <row r="8" spans="1:5">
      <c r="A8" s="4" t="s">
        <v>35</v>
      </c>
      <c r="B8" s="5" t="n">
        <v>16493</v>
      </c>
      <c r="C8" s="5" t="n">
        <v>7844</v>
      </c>
    </row>
    <row r="9" spans="1:5">
      <c r="A9" s="4" t="s">
        <v>36</v>
      </c>
      <c r="B9" s="5" t="n">
        <v>16270459</v>
      </c>
      <c r="C9" s="5" t="n">
        <v>22235104</v>
      </c>
    </row>
    <row r="10" spans="1:5">
      <c r="A10" s="3" t="s">
        <v>37</v>
      </c>
    </row>
    <row r="11" spans="1:5">
      <c r="A11" s="4" t="s">
        <v>40</v>
      </c>
      <c r="B11" s="5" t="n">
        <v>101010</v>
      </c>
      <c r="C11" s="5" t="n">
        <v>7023</v>
      </c>
    </row>
    <row r="12" spans="1:5">
      <c r="A12" s="4" t="s">
        <v>44</v>
      </c>
      <c r="B12" s="5" t="n">
        <v>42003333</v>
      </c>
      <c r="C12" s="5" t="n">
        <v>42003333</v>
      </c>
    </row>
    <row r="13" spans="1:5">
      <c r="A13" s="4" t="s">
        <v>46</v>
      </c>
      <c r="B13" s="5" t="n">
        <v>2277775</v>
      </c>
      <c r="C13" s="5" t="n">
        <v>2277775</v>
      </c>
    </row>
    <row r="14" spans="1:5">
      <c r="A14" s="4" t="s">
        <v>47</v>
      </c>
      <c r="B14" s="5" t="n">
        <v>-23771094</v>
      </c>
      <c r="C14" s="5" t="n">
        <v>-16482355</v>
      </c>
    </row>
    <row r="15" spans="1:5">
      <c r="A15" s="4" t="s">
        <v>48</v>
      </c>
      <c r="B15" s="5" t="n">
        <v>-47278</v>
      </c>
      <c r="C15" s="5" t="n">
        <v>-1088183</v>
      </c>
    </row>
    <row r="16" spans="1:5">
      <c r="A16" s="4" t="s">
        <v>52</v>
      </c>
      <c r="B16" s="7" t="n">
        <v>16270459</v>
      </c>
      <c r="C16" s="7" t="n">
        <v>22224104</v>
      </c>
    </row>
    <row r="17" spans="1:5">
      <c r="A17" s="4" t="s">
        <v>318</v>
      </c>
    </row>
    <row r="18" spans="1:5">
      <c r="A18" s="3" t="s">
        <v>24</v>
      </c>
    </row>
    <row r="19" spans="1:5">
      <c r="A19" s="4" t="s">
        <v>25</v>
      </c>
      <c r="D19" s="5" t="n">
        <v>53424</v>
      </c>
    </row>
    <row r="20" spans="1:5">
      <c r="A20" s="4" t="s">
        <v>277</v>
      </c>
      <c r="D20" s="5" t="n">
        <v>1325808</v>
      </c>
    </row>
    <row r="21" spans="1:5">
      <c r="A21" s="4" t="s">
        <v>24</v>
      </c>
      <c r="D21" s="5" t="n">
        <v>1379232</v>
      </c>
    </row>
    <row r="22" spans="1:5">
      <c r="A22" s="4" t="s">
        <v>32</v>
      </c>
      <c r="D22" s="5" t="n">
        <v>6133563</v>
      </c>
    </row>
    <row r="23" spans="1:5">
      <c r="A23" s="4" t="s">
        <v>319</v>
      </c>
      <c r="D23" s="5" t="n">
        <v>1194674</v>
      </c>
    </row>
    <row r="24" spans="1:5">
      <c r="A24" s="4" t="s">
        <v>31</v>
      </c>
      <c r="D24" s="5" t="n">
        <v>27280037</v>
      </c>
    </row>
    <row r="25" spans="1:5">
      <c r="A25" s="4" t="s">
        <v>35</v>
      </c>
      <c r="D25" s="5" t="n">
        <v>8052</v>
      </c>
    </row>
    <row r="26" spans="1:5">
      <c r="A26" s="4" t="s">
        <v>36</v>
      </c>
      <c r="D26" s="5" t="n">
        <v>35995558</v>
      </c>
    </row>
    <row r="27" spans="1:5">
      <c r="A27" s="3" t="s">
        <v>37</v>
      </c>
    </row>
    <row r="28" spans="1:5">
      <c r="A28" s="4" t="s">
        <v>38</v>
      </c>
      <c r="D28" s="5" t="n">
        <v>506484</v>
      </c>
    </row>
    <row r="29" spans="1:5">
      <c r="A29" s="4" t="s">
        <v>320</v>
      </c>
      <c r="D29" s="5" t="n">
        <v>506484</v>
      </c>
    </row>
    <row r="30" spans="1:5">
      <c r="A30" s="4" t="s">
        <v>44</v>
      </c>
      <c r="D30" s="5" t="n">
        <v>42003333</v>
      </c>
    </row>
    <row r="31" spans="1:5">
      <c r="A31" s="4" t="s">
        <v>45</v>
      </c>
      <c r="D31" s="5" t="n">
        <v>24000</v>
      </c>
    </row>
    <row r="32" spans="1:5">
      <c r="A32" s="4" t="s">
        <v>46</v>
      </c>
      <c r="D32" s="5" t="n">
        <v>-1815415</v>
      </c>
    </row>
    <row r="33" spans="1:5">
      <c r="A33" s="4" t="s">
        <v>321</v>
      </c>
      <c r="D33" s="5" t="n">
        <v>-2963389</v>
      </c>
    </row>
    <row r="34" spans="1:5">
      <c r="A34" s="4" t="s">
        <v>47</v>
      </c>
      <c r="D34" s="5" t="n">
        <v>-1202200</v>
      </c>
    </row>
    <row r="35" spans="1:5">
      <c r="A35" s="4" t="s">
        <v>48</v>
      </c>
      <c r="D35" s="5" t="n">
        <v>-557255</v>
      </c>
    </row>
    <row r="36" spans="1:5">
      <c r="A36" s="4" t="s">
        <v>52</v>
      </c>
      <c r="D36" s="5" t="n">
        <v>35995558</v>
      </c>
    </row>
    <row r="37" spans="1:5">
      <c r="A37" s="4" t="s">
        <v>322</v>
      </c>
    </row>
    <row r="38" spans="1:5">
      <c r="A38" s="3" t="s">
        <v>24</v>
      </c>
    </row>
    <row r="39" spans="1:5">
      <c r="A39" s="4" t="s">
        <v>25</v>
      </c>
      <c r="D39" s="5" t="n">
        <v>0</v>
      </c>
    </row>
    <row r="40" spans="1:5">
      <c r="A40" s="4" t="s">
        <v>277</v>
      </c>
      <c r="D40" s="5" t="n">
        <v>-412495</v>
      </c>
    </row>
    <row r="41" spans="1:5">
      <c r="A41" s="4" t="s">
        <v>28</v>
      </c>
      <c r="D41" s="5" t="n">
        <v>171686</v>
      </c>
    </row>
    <row r="42" spans="1:5">
      <c r="A42" s="4" t="s">
        <v>24</v>
      </c>
      <c r="D42" s="5" t="n">
        <v>-240809</v>
      </c>
    </row>
    <row r="43" spans="1:5">
      <c r="A43" s="4" t="s">
        <v>319</v>
      </c>
      <c r="D43" s="5" t="n">
        <v>-1194674</v>
      </c>
    </row>
    <row r="44" spans="1:5">
      <c r="A44" s="4" t="s">
        <v>31</v>
      </c>
      <c r="D44" s="5" t="n">
        <v>-10096718</v>
      </c>
    </row>
    <row r="45" spans="1:5">
      <c r="A45" s="4" t="s">
        <v>36</v>
      </c>
      <c r="D45" s="5" t="n">
        <v>-11532201</v>
      </c>
    </row>
    <row r="46" spans="1:5">
      <c r="A46" s="3" t="s">
        <v>37</v>
      </c>
    </row>
    <row r="47" spans="1:5">
      <c r="A47" s="4" t="s">
        <v>38</v>
      </c>
      <c r="D47" s="5" t="n">
        <v>-238903</v>
      </c>
    </row>
    <row r="48" spans="1:5">
      <c r="A48" s="4" t="s">
        <v>40</v>
      </c>
      <c r="D48" s="5" t="n">
        <v>22199</v>
      </c>
    </row>
    <row r="49" spans="1:5">
      <c r="A49" s="4" t="s">
        <v>320</v>
      </c>
      <c r="D49" s="5" t="n">
        <v>-216704</v>
      </c>
    </row>
    <row r="50" spans="1:5">
      <c r="A50" s="4" t="s">
        <v>46</v>
      </c>
      <c r="D50" s="5" t="n">
        <v>-462360</v>
      </c>
    </row>
    <row r="51" spans="1:5">
      <c r="A51" s="4" t="s">
        <v>321</v>
      </c>
      <c r="D51" s="5" t="n">
        <v>2963389</v>
      </c>
    </row>
    <row r="52" spans="1:5">
      <c r="A52" s="4" t="s">
        <v>47</v>
      </c>
      <c r="D52" s="5" t="n">
        <v>-13939192</v>
      </c>
    </row>
    <row r="53" spans="1:5">
      <c r="A53" s="4" t="s">
        <v>48</v>
      </c>
      <c r="D53" s="5" t="n">
        <v>122666</v>
      </c>
    </row>
    <row r="54" spans="1:5">
      <c r="A54" s="4" t="s">
        <v>52</v>
      </c>
      <c r="D54" s="5" t="n">
        <v>-11532201</v>
      </c>
    </row>
    <row r="55" spans="1:5">
      <c r="A55" s="4" t="s">
        <v>323</v>
      </c>
    </row>
    <row r="56" spans="1:5">
      <c r="A56" s="3" t="s">
        <v>24</v>
      </c>
    </row>
    <row r="57" spans="1:5">
      <c r="A57" s="4" t="s">
        <v>25</v>
      </c>
      <c r="D57" s="5" t="n">
        <v>53424</v>
      </c>
    </row>
    <row r="58" spans="1:5">
      <c r="A58" s="4" t="s">
        <v>277</v>
      </c>
      <c r="D58" s="5" t="n">
        <v>913313</v>
      </c>
    </row>
    <row r="59" spans="1:5">
      <c r="A59" s="4" t="s">
        <v>28</v>
      </c>
      <c r="D59" s="5" t="n">
        <v>171686</v>
      </c>
    </row>
    <row r="60" spans="1:5">
      <c r="A60" s="4" t="s">
        <v>24</v>
      </c>
      <c r="D60" s="5" t="n">
        <v>1138423</v>
      </c>
    </row>
    <row r="61" spans="1:5">
      <c r="A61" s="4" t="s">
        <v>32</v>
      </c>
      <c r="D61" s="5" t="n">
        <v>6133563</v>
      </c>
    </row>
    <row r="62" spans="1:5">
      <c r="A62" s="4" t="s">
        <v>31</v>
      </c>
      <c r="D62" s="5" t="n">
        <v>17183319</v>
      </c>
    </row>
    <row r="63" spans="1:5">
      <c r="A63" s="4" t="s">
        <v>35</v>
      </c>
      <c r="D63" s="5" t="n">
        <v>8052</v>
      </c>
    </row>
    <row r="64" spans="1:5">
      <c r="A64" s="4" t="s">
        <v>36</v>
      </c>
      <c r="D64" s="5" t="n">
        <v>24463357</v>
      </c>
    </row>
    <row r="65" spans="1:5">
      <c r="A65" s="3" t="s">
        <v>37</v>
      </c>
    </row>
    <row r="66" spans="1:5">
      <c r="A66" s="4" t="s">
        <v>38</v>
      </c>
      <c r="D66" s="5" t="n">
        <v>267581</v>
      </c>
    </row>
    <row r="67" spans="1:5">
      <c r="A67" s="4" t="s">
        <v>40</v>
      </c>
      <c r="D67" s="5" t="n">
        <v>22199</v>
      </c>
    </row>
    <row r="68" spans="1:5">
      <c r="A68" s="4" t="s">
        <v>320</v>
      </c>
      <c r="D68" s="5" t="n">
        <v>289780</v>
      </c>
    </row>
    <row r="69" spans="1:5">
      <c r="A69" s="4" t="s">
        <v>44</v>
      </c>
      <c r="D69" s="5" t="n">
        <v>42003333</v>
      </c>
    </row>
    <row r="70" spans="1:5">
      <c r="A70" s="4" t="s">
        <v>45</v>
      </c>
      <c r="D70" s="5" t="n">
        <v>24000</v>
      </c>
    </row>
    <row r="71" spans="1:5">
      <c r="A71" s="4" t="s">
        <v>46</v>
      </c>
      <c r="D71" s="5" t="n">
        <v>-2277775</v>
      </c>
    </row>
    <row r="72" spans="1:5">
      <c r="A72" s="4" t="s">
        <v>47</v>
      </c>
      <c r="D72" s="5" t="n">
        <v>-15141392</v>
      </c>
    </row>
    <row r="73" spans="1:5">
      <c r="A73" s="4" t="s">
        <v>48</v>
      </c>
      <c r="D73" s="5" t="n">
        <v>-434589</v>
      </c>
    </row>
    <row r="74" spans="1:5">
      <c r="A74" s="4" t="s">
        <v>52</v>
      </c>
      <c r="D74" s="7" t="n">
        <v>24463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4</v>
      </c>
      <c r="B1" s="2" t="s">
        <v>60</v>
      </c>
      <c r="D1" s="2" t="s">
        <v>1</v>
      </c>
    </row>
    <row r="2" spans="1:5">
      <c r="B2" s="2" t="s">
        <v>2</v>
      </c>
      <c r="C2" s="2" t="s">
        <v>61</v>
      </c>
      <c r="D2" s="2" t="s">
        <v>2</v>
      </c>
      <c r="E2" s="2" t="s">
        <v>61</v>
      </c>
    </row>
    <row r="3" spans="1:5">
      <c r="A3" s="3" t="s">
        <v>159</v>
      </c>
    </row>
    <row r="4" spans="1:5">
      <c r="A4" s="4" t="s">
        <v>64</v>
      </c>
      <c r="B4" s="7" t="n">
        <v>378123</v>
      </c>
      <c r="C4" s="7" t="n">
        <v>46930</v>
      </c>
      <c r="D4" s="7" t="n">
        <v>1297309</v>
      </c>
      <c r="E4" s="7" t="n">
        <v>169786</v>
      </c>
    </row>
    <row r="5" spans="1:5">
      <c r="A5" s="4" t="s">
        <v>79</v>
      </c>
      <c r="B5" s="5" t="n">
        <v>-362685</v>
      </c>
      <c r="C5" s="5" t="n">
        <v>-46930</v>
      </c>
      <c r="D5" s="5" t="n">
        <v>-7282419</v>
      </c>
      <c r="E5" s="5" t="n">
        <v>-169786</v>
      </c>
    </row>
    <row r="6" spans="1:5">
      <c r="A6" s="4" t="s">
        <v>67</v>
      </c>
      <c r="B6" s="5" t="n">
        <v>-2730</v>
      </c>
      <c r="C6" s="5" t="n">
        <v>-362</v>
      </c>
      <c r="D6" s="5" t="n">
        <v>-6988</v>
      </c>
      <c r="E6" s="5" t="n">
        <v>9427</v>
      </c>
    </row>
    <row r="7" spans="1:5">
      <c r="A7" s="4" t="s">
        <v>68</v>
      </c>
      <c r="B7" s="5" t="n">
        <v>-365415</v>
      </c>
      <c r="C7" s="5" t="n">
        <v>-47292</v>
      </c>
      <c r="D7" s="5" t="n">
        <v>-7289407</v>
      </c>
      <c r="E7" s="5" t="n">
        <v>-160359</v>
      </c>
    </row>
    <row r="8" spans="1:5">
      <c r="A8" s="4" t="s">
        <v>69</v>
      </c>
      <c r="B8" s="5" t="n">
        <v>0</v>
      </c>
      <c r="C8" s="5" t="n">
        <v>-35917</v>
      </c>
      <c r="D8" s="5" t="n">
        <v>0</v>
      </c>
      <c r="E8" s="5" t="n">
        <v>12581</v>
      </c>
    </row>
    <row r="9" spans="1:5">
      <c r="A9" s="4" t="s">
        <v>70</v>
      </c>
      <c r="B9" s="5" t="n">
        <v>-365415</v>
      </c>
      <c r="C9" s="5" t="n">
        <v>-83209</v>
      </c>
      <c r="D9" s="5" t="n">
        <v>-7289407</v>
      </c>
      <c r="E9" s="5" t="n">
        <v>-147778</v>
      </c>
    </row>
    <row r="10" spans="1:5">
      <c r="A10" s="4" t="s">
        <v>75</v>
      </c>
      <c r="B10" s="5" t="n">
        <v>65555</v>
      </c>
      <c r="C10" s="5" t="n">
        <v>472985</v>
      </c>
      <c r="D10" s="5" t="n">
        <v>1040905</v>
      </c>
      <c r="E10" s="5" t="n">
        <v>1254871</v>
      </c>
    </row>
    <row r="11" spans="1:5">
      <c r="A11" s="4" t="s">
        <v>76</v>
      </c>
      <c r="B11" s="7" t="n">
        <v>-299860</v>
      </c>
      <c r="C11" s="7" t="n">
        <v>389776</v>
      </c>
      <c r="D11" s="7" t="n">
        <v>-6248502</v>
      </c>
      <c r="E11" s="7" t="n">
        <v>1107093</v>
      </c>
    </row>
    <row r="12" spans="1:5">
      <c r="A12" s="4" t="s">
        <v>77</v>
      </c>
      <c r="B12" s="8" t="n">
        <v>-0.01</v>
      </c>
      <c r="C12" s="7" t="n">
        <v>0</v>
      </c>
      <c r="D12" s="8" t="n">
        <v>-0.18</v>
      </c>
      <c r="E12" s="7" t="n">
        <v>0</v>
      </c>
    </row>
    <row r="13" spans="1:5">
      <c r="A13" s="4" t="s">
        <v>78</v>
      </c>
      <c r="B13" s="5" t="n">
        <v>39725558</v>
      </c>
      <c r="C13" s="5" t="n">
        <v>39725558</v>
      </c>
      <c r="D13" s="5" t="n">
        <v>39725558</v>
      </c>
      <c r="E13" s="5" t="n">
        <v>39725558</v>
      </c>
    </row>
    <row r="14" spans="1:5">
      <c r="A14" s="4" t="s">
        <v>318</v>
      </c>
    </row>
    <row r="15" spans="1:5">
      <c r="A15" s="3" t="s">
        <v>159</v>
      </c>
    </row>
    <row r="16" spans="1:5">
      <c r="A16" s="4" t="s">
        <v>267</v>
      </c>
      <c r="E16" s="7" t="n">
        <v>482421</v>
      </c>
    </row>
    <row r="17" spans="1:5">
      <c r="A17" s="4" t="s">
        <v>325</v>
      </c>
      <c r="E17" s="5" t="n">
        <v>479129</v>
      </c>
    </row>
    <row r="18" spans="1:5">
      <c r="A18" s="4" t="s">
        <v>326</v>
      </c>
      <c r="E18" s="5" t="n">
        <v>3292</v>
      </c>
    </row>
    <row r="19" spans="1:5">
      <c r="A19" s="4" t="s">
        <v>64</v>
      </c>
      <c r="E19" s="5" t="n">
        <v>280342</v>
      </c>
    </row>
    <row r="20" spans="1:5">
      <c r="A20" s="4" t="s">
        <v>79</v>
      </c>
      <c r="E20" s="5" t="n">
        <v>-277050</v>
      </c>
    </row>
    <row r="21" spans="1:5">
      <c r="A21" s="4" t="s">
        <v>67</v>
      </c>
      <c r="E21" s="5" t="n">
        <v>9427</v>
      </c>
    </row>
    <row r="22" spans="1:5">
      <c r="A22" s="4" t="s">
        <v>68</v>
      </c>
      <c r="E22" s="5" t="n">
        <v>-267623</v>
      </c>
    </row>
    <row r="23" spans="1:5">
      <c r="A23" s="4" t="s">
        <v>69</v>
      </c>
      <c r="E23" s="5" t="n">
        <v>0</v>
      </c>
    </row>
    <row r="24" spans="1:5">
      <c r="A24" s="4" t="s">
        <v>70</v>
      </c>
      <c r="E24" s="5" t="n">
        <v>-267623</v>
      </c>
    </row>
    <row r="25" spans="1:5">
      <c r="A25" s="4" t="s">
        <v>75</v>
      </c>
      <c r="E25" s="5" t="n">
        <v>0</v>
      </c>
    </row>
    <row r="26" spans="1:5">
      <c r="A26" s="4" t="s">
        <v>76</v>
      </c>
      <c r="E26" s="7" t="n">
        <v>-267623</v>
      </c>
    </row>
    <row r="27" spans="1:5">
      <c r="A27" s="4" t="s">
        <v>77</v>
      </c>
      <c r="E27" s="8" t="n">
        <v>-0.02</v>
      </c>
    </row>
    <row r="28" spans="1:5">
      <c r="A28" s="4" t="s">
        <v>78</v>
      </c>
      <c r="E28" s="5" t="n">
        <v>10723343</v>
      </c>
    </row>
    <row r="29" spans="1:5">
      <c r="A29" s="4" t="s">
        <v>322</v>
      </c>
    </row>
    <row r="30" spans="1:5">
      <c r="A30" s="3" t="s">
        <v>159</v>
      </c>
    </row>
    <row r="31" spans="1:5">
      <c r="A31" s="4" t="s">
        <v>267</v>
      </c>
      <c r="E31" s="7" t="n">
        <v>-482421</v>
      </c>
    </row>
    <row r="32" spans="1:5">
      <c r="A32" s="4" t="s">
        <v>325</v>
      </c>
      <c r="E32" s="5" t="n">
        <v>-479129</v>
      </c>
    </row>
    <row r="33" spans="1:5">
      <c r="A33" s="4" t="s">
        <v>326</v>
      </c>
      <c r="E33" s="5" t="n">
        <v>-3292</v>
      </c>
    </row>
    <row r="34" spans="1:5">
      <c r="A34" s="4" t="s">
        <v>64</v>
      </c>
      <c r="E34" s="5" t="n">
        <v>-110556</v>
      </c>
    </row>
    <row r="35" spans="1:5">
      <c r="A35" s="4" t="s">
        <v>79</v>
      </c>
      <c r="E35" s="5" t="n">
        <v>107264</v>
      </c>
    </row>
    <row r="36" spans="1:5">
      <c r="A36" s="4" t="s">
        <v>67</v>
      </c>
      <c r="E36" s="5" t="n">
        <v>0</v>
      </c>
    </row>
    <row r="37" spans="1:5">
      <c r="A37" s="4" t="s">
        <v>68</v>
      </c>
      <c r="E37" s="5" t="n">
        <v>107264</v>
      </c>
    </row>
    <row r="38" spans="1:5">
      <c r="A38" s="4" t="s">
        <v>69</v>
      </c>
      <c r="E38" s="5" t="n">
        <v>12581</v>
      </c>
    </row>
    <row r="39" spans="1:5">
      <c r="A39" s="4" t="s">
        <v>70</v>
      </c>
      <c r="E39" s="5" t="n">
        <v>119845</v>
      </c>
    </row>
    <row r="40" spans="1:5">
      <c r="A40" s="4" t="s">
        <v>75</v>
      </c>
      <c r="E40" s="5" t="n">
        <v>1254871</v>
      </c>
    </row>
    <row r="41" spans="1:5">
      <c r="A41" s="4" t="s">
        <v>76</v>
      </c>
      <c r="E41" s="7" t="n">
        <v>1374716</v>
      </c>
    </row>
    <row r="42" spans="1:5">
      <c r="A42" s="4" t="s">
        <v>77</v>
      </c>
      <c r="E42" s="7" t="n">
        <v>0</v>
      </c>
    </row>
    <row r="43" spans="1:5">
      <c r="A43" s="4" t="s">
        <v>78</v>
      </c>
      <c r="E43" s="5" t="n">
        <v>29002215</v>
      </c>
    </row>
    <row r="44" spans="1:5">
      <c r="A44" s="4" t="s">
        <v>323</v>
      </c>
    </row>
    <row r="45" spans="1:5">
      <c r="A45" s="3" t="s">
        <v>159</v>
      </c>
    </row>
    <row r="46" spans="1:5">
      <c r="A46" s="4" t="s">
        <v>267</v>
      </c>
      <c r="E46" s="7" t="n">
        <v>0</v>
      </c>
    </row>
    <row r="47" spans="1:5">
      <c r="A47" s="4" t="s">
        <v>325</v>
      </c>
      <c r="E47" s="5" t="n">
        <v>0</v>
      </c>
    </row>
    <row r="48" spans="1:5">
      <c r="A48" s="4" t="s">
        <v>326</v>
      </c>
      <c r="E48" s="5" t="n">
        <v>0</v>
      </c>
    </row>
    <row r="49" spans="1:5">
      <c r="A49" s="4" t="s">
        <v>64</v>
      </c>
      <c r="E49" s="5" t="n">
        <v>169786</v>
      </c>
    </row>
    <row r="50" spans="1:5">
      <c r="A50" s="4" t="s">
        <v>79</v>
      </c>
      <c r="E50" s="5" t="n">
        <v>-169786</v>
      </c>
    </row>
    <row r="51" spans="1:5">
      <c r="A51" s="4" t="s">
        <v>67</v>
      </c>
      <c r="E51" s="5" t="n">
        <v>9427</v>
      </c>
    </row>
    <row r="52" spans="1:5">
      <c r="A52" s="4" t="s">
        <v>68</v>
      </c>
      <c r="E52" s="5" t="n">
        <v>-160359</v>
      </c>
    </row>
    <row r="53" spans="1:5">
      <c r="A53" s="4" t="s">
        <v>69</v>
      </c>
      <c r="E53" s="5" t="n">
        <v>12581</v>
      </c>
    </row>
    <row r="54" spans="1:5">
      <c r="A54" s="4" t="s">
        <v>70</v>
      </c>
      <c r="E54" s="5" t="n">
        <v>-147778</v>
      </c>
    </row>
    <row r="55" spans="1:5">
      <c r="A55" s="4" t="s">
        <v>75</v>
      </c>
      <c r="E55" s="5" t="n">
        <v>1254871</v>
      </c>
    </row>
    <row r="56" spans="1:5">
      <c r="A56" s="4" t="s">
        <v>76</v>
      </c>
      <c r="E56" s="7" t="n">
        <v>1107093</v>
      </c>
    </row>
    <row r="57" spans="1:5">
      <c r="A57" s="4" t="s">
        <v>77</v>
      </c>
      <c r="E57" s="7" t="n">
        <v>0</v>
      </c>
    </row>
    <row r="58" spans="1:5">
      <c r="A58" s="4" t="s">
        <v>78</v>
      </c>
      <c r="E58" s="5" t="n">
        <v>397255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7</v>
      </c>
      <c r="B1" s="2" t="s">
        <v>1</v>
      </c>
    </row>
    <row r="2" spans="1:3">
      <c r="B2" s="2" t="s">
        <v>2</v>
      </c>
      <c r="C2" s="2" t="s">
        <v>61</v>
      </c>
    </row>
    <row r="3" spans="1:3">
      <c r="A3" s="3" t="s">
        <v>159</v>
      </c>
    </row>
    <row r="4" spans="1:3">
      <c r="A4" s="4" t="s">
        <v>91</v>
      </c>
      <c r="B4" s="7" t="n">
        <v>-1803543</v>
      </c>
      <c r="C4" s="7" t="n">
        <v>42243</v>
      </c>
    </row>
    <row r="5" spans="1:3">
      <c r="A5" s="4" t="s">
        <v>101</v>
      </c>
      <c r="B5" s="5" t="n">
        <v>-540948</v>
      </c>
      <c r="C5" s="5" t="n">
        <v>119967</v>
      </c>
    </row>
    <row r="6" spans="1:3">
      <c r="A6" s="4" t="s">
        <v>105</v>
      </c>
      <c r="B6" s="5" t="n">
        <v>-5339401</v>
      </c>
      <c r="C6" s="5" t="n">
        <v>-130362</v>
      </c>
    </row>
    <row r="7" spans="1:3">
      <c r="A7" s="4" t="s">
        <v>106</v>
      </c>
      <c r="B7" s="5" t="n">
        <v>119780</v>
      </c>
      <c r="C7" s="5" t="n">
        <v>13895</v>
      </c>
    </row>
    <row r="8" spans="1:3">
      <c r="A8" s="4" t="s">
        <v>328</v>
      </c>
      <c r="B8" s="7" t="n">
        <v>-7564112</v>
      </c>
      <c r="C8" s="5" t="n">
        <v>45743</v>
      </c>
    </row>
    <row r="9" spans="1:3">
      <c r="A9" s="4" t="s">
        <v>318</v>
      </c>
    </row>
    <row r="10" spans="1:3">
      <c r="A10" s="3" t="s">
        <v>159</v>
      </c>
    </row>
    <row r="11" spans="1:3">
      <c r="A11" s="4" t="s">
        <v>91</v>
      </c>
      <c r="C11" s="5" t="n">
        <v>-123100</v>
      </c>
    </row>
    <row r="12" spans="1:3">
      <c r="A12" s="4" t="s">
        <v>101</v>
      </c>
      <c r="C12" s="5" t="n">
        <v>42767</v>
      </c>
    </row>
    <row r="13" spans="1:3">
      <c r="A13" s="4" t="s">
        <v>106</v>
      </c>
      <c r="C13" s="5" t="n">
        <v>-2368</v>
      </c>
    </row>
    <row r="14" spans="1:3">
      <c r="A14" s="4" t="s">
        <v>328</v>
      </c>
      <c r="C14" s="5" t="n">
        <v>-82701</v>
      </c>
    </row>
    <row r="15" spans="1:3">
      <c r="A15" s="4" t="s">
        <v>108</v>
      </c>
      <c r="C15" s="5" t="n">
        <v>136125</v>
      </c>
    </row>
    <row r="16" spans="1:3">
      <c r="A16" s="4" t="s">
        <v>329</v>
      </c>
      <c r="C16" s="5" t="n">
        <v>53424</v>
      </c>
    </row>
    <row r="17" spans="1:3">
      <c r="A17" s="4" t="s">
        <v>322</v>
      </c>
    </row>
    <row r="18" spans="1:3">
      <c r="A18" s="3" t="s">
        <v>159</v>
      </c>
    </row>
    <row r="19" spans="1:3">
      <c r="A19" s="4" t="s">
        <v>91</v>
      </c>
      <c r="C19" s="5" t="n">
        <v>165343</v>
      </c>
    </row>
    <row r="20" spans="1:3">
      <c r="A20" s="4" t="s">
        <v>101</v>
      </c>
      <c r="C20" s="5" t="n">
        <v>77200</v>
      </c>
    </row>
    <row r="21" spans="1:3">
      <c r="A21" s="4" t="s">
        <v>105</v>
      </c>
      <c r="C21" s="5" t="n">
        <v>-130362</v>
      </c>
    </row>
    <row r="22" spans="1:3">
      <c r="A22" s="4" t="s">
        <v>106</v>
      </c>
      <c r="C22" s="5" t="n">
        <v>16263</v>
      </c>
    </row>
    <row r="23" spans="1:3">
      <c r="A23" s="4" t="s">
        <v>328</v>
      </c>
      <c r="C23" s="5" t="n">
        <v>128444</v>
      </c>
    </row>
    <row r="24" spans="1:3">
      <c r="A24" s="4" t="s">
        <v>108</v>
      </c>
      <c r="C24" s="5" t="n">
        <v>-128444</v>
      </c>
    </row>
    <row r="25" spans="1:3">
      <c r="A25" s="4" t="s">
        <v>329</v>
      </c>
      <c r="C25" s="5" t="n">
        <v>0</v>
      </c>
    </row>
    <row r="26" spans="1:3">
      <c r="A26" s="4" t="s">
        <v>323</v>
      </c>
    </row>
    <row r="27" spans="1:3">
      <c r="A27" s="3" t="s">
        <v>159</v>
      </c>
    </row>
    <row r="28" spans="1:3">
      <c r="A28" s="4" t="s">
        <v>91</v>
      </c>
      <c r="C28" s="5" t="n">
        <v>42243</v>
      </c>
    </row>
    <row r="29" spans="1:3">
      <c r="A29" s="4" t="s">
        <v>101</v>
      </c>
      <c r="C29" s="5" t="n">
        <v>119967</v>
      </c>
    </row>
    <row r="30" spans="1:3">
      <c r="A30" s="4" t="s">
        <v>105</v>
      </c>
      <c r="C30" s="5" t="n">
        <v>-130362</v>
      </c>
    </row>
    <row r="31" spans="1:3">
      <c r="A31" s="4" t="s">
        <v>106</v>
      </c>
      <c r="C31" s="5" t="n">
        <v>13895</v>
      </c>
    </row>
    <row r="32" spans="1:3">
      <c r="A32" s="4" t="s">
        <v>328</v>
      </c>
      <c r="C32" s="5" t="n">
        <v>45743</v>
      </c>
    </row>
    <row r="33" spans="1:3">
      <c r="A33" s="4" t="s">
        <v>108</v>
      </c>
      <c r="C33" s="5" t="n">
        <v>7681</v>
      </c>
    </row>
    <row r="34" spans="1:3">
      <c r="A34" s="4" t="s">
        <v>329</v>
      </c>
      <c r="C34" s="7" t="n">
        <v>53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0</v>
      </c>
      <c r="B1" s="2" t="s">
        <v>2</v>
      </c>
      <c r="C1" s="2" t="s">
        <v>23</v>
      </c>
    </row>
    <row r="2" spans="1:3">
      <c r="A2" s="3" t="s">
        <v>147</v>
      </c>
    </row>
    <row r="3" spans="1:3">
      <c r="A3" s="4" t="s">
        <v>331</v>
      </c>
      <c r="B3" s="7" t="n">
        <v>78000</v>
      </c>
      <c r="C3" s="7" t="n">
        <v>78000</v>
      </c>
    </row>
    <row r="4" spans="1:3">
      <c r="A4" s="4" t="s">
        <v>332</v>
      </c>
      <c r="B4" s="5" t="n">
        <v>8000</v>
      </c>
      <c r="C4" s="5" t="n">
        <v>78000</v>
      </c>
    </row>
    <row r="5" spans="1:3">
      <c r="A5" s="4" t="s">
        <v>333</v>
      </c>
      <c r="B5" s="5" t="n">
        <v>77854</v>
      </c>
      <c r="C5" s="5" t="n">
        <v>25516</v>
      </c>
    </row>
    <row r="6" spans="1:3">
      <c r="A6" s="4" t="s">
        <v>334</v>
      </c>
      <c r="B6" s="5" t="n">
        <v>20362</v>
      </c>
      <c r="C6" s="5" t="n">
        <v>8030</v>
      </c>
    </row>
    <row r="7" spans="1:3">
      <c r="A7" s="4" t="s">
        <v>28</v>
      </c>
      <c r="B7" s="5" t="n">
        <v>184216</v>
      </c>
      <c r="C7" s="5" t="n">
        <v>189546</v>
      </c>
    </row>
    <row r="8" spans="1:3">
      <c r="A8" s="4" t="s">
        <v>335</v>
      </c>
      <c r="B8" s="5" t="n">
        <v>11879</v>
      </c>
      <c r="C8" s="5" t="n">
        <v>0</v>
      </c>
    </row>
    <row r="9" spans="1:3">
      <c r="A9" s="4" t="s">
        <v>336</v>
      </c>
      <c r="B9" s="5" t="n">
        <v>100345</v>
      </c>
      <c r="C9" s="5" t="n">
        <v>33160</v>
      </c>
    </row>
    <row r="10" spans="1:3">
      <c r="A10" s="4" t="s">
        <v>337</v>
      </c>
      <c r="B10" s="5" t="n">
        <v>89131</v>
      </c>
      <c r="C10" s="5" t="n">
        <v>7023</v>
      </c>
    </row>
    <row r="11" spans="1:3">
      <c r="A11" s="4" t="s">
        <v>338</v>
      </c>
      <c r="B11" s="7" t="n">
        <v>201355</v>
      </c>
      <c r="C11" s="7" t="n">
        <v>40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1</v>
      </c>
    </row>
    <row r="3" spans="1:3">
      <c r="A3" s="3" t="s">
        <v>81</v>
      </c>
    </row>
    <row r="4" spans="1:3">
      <c r="A4" s="4" t="s">
        <v>74</v>
      </c>
      <c r="B4" s="7" t="n">
        <v>-7289407</v>
      </c>
      <c r="C4" s="7" t="n">
        <v>-147778</v>
      </c>
    </row>
    <row r="5" spans="1:3">
      <c r="A5" s="3" t="s">
        <v>82</v>
      </c>
    </row>
    <row r="6" spans="1:3">
      <c r="A6" s="4" t="s">
        <v>83</v>
      </c>
      <c r="B6" s="5" t="n">
        <v>33843</v>
      </c>
      <c r="C6" s="5" t="n">
        <v>39697</v>
      </c>
    </row>
    <row r="7" spans="1:3">
      <c r="A7" s="4" t="s">
        <v>65</v>
      </c>
      <c r="B7" s="5" t="n">
        <v>6017900</v>
      </c>
      <c r="C7" s="5" t="n">
        <v>0</v>
      </c>
    </row>
    <row r="8" spans="1:3">
      <c r="A8" s="4" t="s">
        <v>84</v>
      </c>
      <c r="B8" s="5" t="n">
        <v>0</v>
      </c>
      <c r="C8" s="5" t="n">
        <v>-9786</v>
      </c>
    </row>
    <row r="9" spans="1:3">
      <c r="A9" s="3" t="s">
        <v>85</v>
      </c>
    </row>
    <row r="10" spans="1:3">
      <c r="A10" s="4" t="s">
        <v>26</v>
      </c>
      <c r="B10" s="5" t="n">
        <v>-2548</v>
      </c>
      <c r="C10" s="5" t="n">
        <v>824</v>
      </c>
    </row>
    <row r="11" spans="1:3">
      <c r="A11" s="4" t="s">
        <v>86</v>
      </c>
      <c r="B11" s="5" t="n">
        <v>-125055</v>
      </c>
      <c r="C11" s="5" t="n">
        <v>-68742</v>
      </c>
    </row>
    <row r="12" spans="1:3">
      <c r="A12" s="4" t="s">
        <v>35</v>
      </c>
      <c r="B12" s="5" t="n">
        <v>-1573</v>
      </c>
      <c r="C12" s="5" t="n">
        <v>-1170</v>
      </c>
    </row>
    <row r="13" spans="1:3">
      <c r="A13" s="4" t="s">
        <v>87</v>
      </c>
      <c r="B13" s="5" t="n">
        <v>8527</v>
      </c>
      <c r="C13" s="5" t="n">
        <v>226779</v>
      </c>
    </row>
    <row r="14" spans="1:3">
      <c r="A14" s="4" t="s">
        <v>88</v>
      </c>
      <c r="B14" s="5" t="n">
        <v>67185</v>
      </c>
      <c r="C14" s="5" t="n">
        <v>0</v>
      </c>
    </row>
    <row r="15" spans="1:3">
      <c r="A15" s="4" t="s">
        <v>41</v>
      </c>
      <c r="B15" s="5" t="n">
        <v>-512415</v>
      </c>
      <c r="C15" s="5" t="n">
        <v>0</v>
      </c>
    </row>
    <row r="16" spans="1:3">
      <c r="A16" s="4" t="s">
        <v>89</v>
      </c>
      <c r="B16" s="5" t="n">
        <v>-1803543</v>
      </c>
      <c r="C16" s="5" t="n">
        <v>39824</v>
      </c>
    </row>
    <row r="17" spans="1:3">
      <c r="A17" s="4" t="s">
        <v>90</v>
      </c>
      <c r="B17" s="5" t="n">
        <v>0</v>
      </c>
      <c r="C17" s="5" t="n">
        <v>2419</v>
      </c>
    </row>
    <row r="18" spans="1:3">
      <c r="A18" s="4" t="s">
        <v>91</v>
      </c>
      <c r="B18" s="5" t="n">
        <v>-1803543</v>
      </c>
      <c r="C18" s="5" t="n">
        <v>42243</v>
      </c>
    </row>
    <row r="19" spans="1:3">
      <c r="A19" s="3" t="s">
        <v>92</v>
      </c>
    </row>
    <row r="20" spans="1:3">
      <c r="A20" s="4" t="s">
        <v>93</v>
      </c>
      <c r="B20" s="5" t="n">
        <v>111701</v>
      </c>
      <c r="C20" s="5" t="n">
        <v>0</v>
      </c>
    </row>
    <row r="21" spans="1:3">
      <c r="A21" s="4" t="s">
        <v>94</v>
      </c>
      <c r="B21" s="5" t="n">
        <v>1972</v>
      </c>
      <c r="C21" s="5" t="n">
        <v>0</v>
      </c>
    </row>
    <row r="22" spans="1:3">
      <c r="A22" s="4" t="s">
        <v>95</v>
      </c>
      <c r="B22" s="5" t="n">
        <v>99</v>
      </c>
      <c r="C22" s="5" t="n">
        <v>0</v>
      </c>
    </row>
    <row r="23" spans="1:3">
      <c r="A23" s="4" t="s">
        <v>96</v>
      </c>
      <c r="B23" s="5" t="n">
        <v>-298138</v>
      </c>
      <c r="C23" s="5" t="n">
        <v>0</v>
      </c>
    </row>
    <row r="24" spans="1:3">
      <c r="A24" s="4" t="s">
        <v>97</v>
      </c>
      <c r="B24" s="5" t="n">
        <v>0</v>
      </c>
      <c r="C24" s="5" t="n">
        <v>-812758</v>
      </c>
    </row>
    <row r="25" spans="1:3">
      <c r="A25" s="4" t="s">
        <v>98</v>
      </c>
      <c r="B25" s="5" t="n">
        <v>0</v>
      </c>
      <c r="C25" s="5" t="n">
        <v>929013</v>
      </c>
    </row>
    <row r="26" spans="1:3">
      <c r="A26" s="4" t="s">
        <v>99</v>
      </c>
      <c r="B26" s="5" t="n">
        <v>-356582</v>
      </c>
      <c r="C26" s="5" t="n">
        <v>-40288</v>
      </c>
    </row>
    <row r="27" spans="1:3">
      <c r="A27" s="4" t="s">
        <v>100</v>
      </c>
      <c r="B27" s="5" t="n">
        <v>0</v>
      </c>
      <c r="C27" s="5" t="n">
        <v>44000</v>
      </c>
    </row>
    <row r="28" spans="1:3">
      <c r="A28" s="4" t="s">
        <v>101</v>
      </c>
      <c r="B28" s="5" t="n">
        <v>-540948</v>
      </c>
      <c r="C28" s="5" t="n">
        <v>119967</v>
      </c>
    </row>
    <row r="29" spans="1:3">
      <c r="A29" s="3" t="s">
        <v>102</v>
      </c>
    </row>
    <row r="30" spans="1:3">
      <c r="A30" s="4" t="s">
        <v>103</v>
      </c>
      <c r="B30" s="5" t="n">
        <v>-5300088</v>
      </c>
      <c r="C30" s="5" t="n">
        <v>-130362</v>
      </c>
    </row>
    <row r="31" spans="1:3">
      <c r="A31" s="4" t="s">
        <v>104</v>
      </c>
      <c r="B31" s="5" t="n">
        <v>-39313</v>
      </c>
      <c r="C31" s="5" t="n">
        <v>0</v>
      </c>
    </row>
    <row r="32" spans="1:3">
      <c r="A32" s="4" t="s">
        <v>105</v>
      </c>
      <c r="B32" s="5" t="n">
        <v>-5339401</v>
      </c>
      <c r="C32" s="5" t="n">
        <v>-130362</v>
      </c>
    </row>
    <row r="33" spans="1:3">
      <c r="A33" s="4" t="s">
        <v>106</v>
      </c>
      <c r="B33" s="5" t="n">
        <v>119780</v>
      </c>
      <c r="C33" s="5" t="n">
        <v>13895</v>
      </c>
    </row>
    <row r="34" spans="1:3">
      <c r="A34" s="4" t="s">
        <v>107</v>
      </c>
      <c r="B34" s="5" t="n">
        <v>-7564112</v>
      </c>
      <c r="C34" s="5" t="n">
        <v>45743</v>
      </c>
    </row>
    <row r="35" spans="1:3">
      <c r="A35" s="4" t="s">
        <v>108</v>
      </c>
      <c r="B35" s="5" t="n">
        <v>7805660</v>
      </c>
      <c r="C35" s="5" t="n">
        <v>7681</v>
      </c>
    </row>
    <row r="36" spans="1:3">
      <c r="A36" s="4" t="s">
        <v>109</v>
      </c>
      <c r="B36" s="5" t="n">
        <v>241548</v>
      </c>
      <c r="C36" s="5" t="n">
        <v>53424</v>
      </c>
    </row>
    <row r="37" spans="1:3">
      <c r="A37" s="3" t="s">
        <v>110</v>
      </c>
    </row>
    <row r="38" spans="1:3">
      <c r="A38" s="4" t="s">
        <v>111</v>
      </c>
      <c r="B38" s="5" t="n">
        <v>0</v>
      </c>
      <c r="C38" s="5" t="n">
        <v>0</v>
      </c>
    </row>
    <row r="39" spans="1:3">
      <c r="A39" s="4" t="s">
        <v>112</v>
      </c>
      <c r="B39" s="7" t="n">
        <v>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22:00:07Z</dcterms:created>
  <dcterms:modified xmlns:dcterms="http://purl.org/dc/terms/" xmlns:xsi="http://www.w3.org/2001/XMLSchema-instance" xsi:type="dcterms:W3CDTF">2017-11-14T22:00:07Z</dcterms:modified>
</cp:coreProperties>
</file>